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Basis of Presentation" sheetId="7" r:id="rId7"/>
    <s:sheet name="Going Concern" sheetId="8" r:id="rId8"/>
    <s:sheet name="Related Party Transaction" sheetId="9" r:id="rId9"/>
    <s:sheet name="Equity" sheetId="10" r:id="rId10"/>
    <s:sheet name="Mortgage Notes Payable" sheetId="11" r:id="rId11"/>
    <s:sheet name="Note receivable from sale of pr" sheetId="12" r:id="rId12"/>
    <s:sheet name="Real Estate" sheetId="13" r:id="rId13"/>
    <s:sheet name="Convertible Notes Payable" sheetId="14" r:id="rId14"/>
    <s:sheet name="Income Tax" sheetId="15" r:id="rId15"/>
    <s:sheet name="Reverse Merger Transaction" sheetId="16" r:id="rId16"/>
    <s:sheet name="Basis of Presentation (Policies" sheetId="17" r:id="rId17"/>
    <s:sheet name="Basis of Presentation (Tables)" sheetId="18" r:id="rId18"/>
    <s:sheet name="Note receivable from sale of 19" sheetId="19" r:id="rId19"/>
    <s:sheet name="Real Estate (Tables)" sheetId="20" r:id="rId20"/>
    <s:sheet name="Convertible Notes Payable (Tabl" sheetId="21" r:id="rId21"/>
    <s:sheet name="Income Tax (Tables)" sheetId="22" r:id="rId22"/>
    <s:sheet name="Basis of Presentation (Details)" sheetId="23" r:id="rId23"/>
    <s:sheet name="Basis of Presentation (Details " sheetId="24" r:id="rId24"/>
    <s:sheet name="Basis of Presentation (Detail25" sheetId="25" r:id="rId25"/>
    <s:sheet name="Related Party Transaction (Deta" sheetId="26" r:id="rId26"/>
    <s:sheet name="Mortgage Notes Payable (Details" sheetId="27" r:id="rId27"/>
    <s:sheet name="Note receivable from sale of 28" sheetId="28" r:id="rId28"/>
    <s:sheet name="Real Estate (Details)" sheetId="29" r:id="rId29"/>
    <s:sheet name="Real Estate (Details Narrative)" sheetId="30" r:id="rId30"/>
    <s:sheet name="Convertible Notes Payable (Deta" sheetId="31" r:id="rId31"/>
    <s:sheet name="Convertible Notes Payable (De32" sheetId="32" r:id="rId32"/>
    <s:sheet name="Income Tax (Details)" sheetId="33" r:id="rId33"/>
    <s:sheet name="Income Tax (Details 1)" sheetId="34" r:id="rId34"/>
    <s:sheet name="Income Tax (Details Narrative)" sheetId="35" r:id="rId35"/>
  </s:sheets>
  <s:definedNames/>
  <s:calcPr calcId="124519" calcMode="auto" fullCalcOnLoad="1"/>
</s:workbook>
</file>

<file path=xl/sharedStrings.xml><?xml version="1.0" encoding="utf-8"?>
<sst xmlns="http://schemas.openxmlformats.org/spreadsheetml/2006/main" uniqueCount="325">
  <si>
    <t>Document and Entity Information - USD ($)</t>
  </si>
  <si>
    <t>12 Months Ended</t>
  </si>
  <si>
    <t>Apr. 30, 2015</t>
  </si>
  <si>
    <t>Sep. 01, 2015</t>
  </si>
  <si>
    <t>Jun. 30, 2015</t>
  </si>
  <si>
    <t>Document And Entity Information</t>
  </si>
  <si>
    <t>Entity Registrant Name</t>
  </si>
  <si>
    <t>Southcorp Capital, Inc.</t>
  </si>
  <si>
    <t>Entity Central Index Key</t>
  </si>
  <si>
    <t>Document Type</t>
  </si>
  <si>
    <t>10-K</t>
  </si>
  <si>
    <t>Document Period End Date</t>
  </si>
  <si>
    <t>Apr. 30,
		2015</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4</t>
  </si>
  <si>
    <t>Current assets:</t>
  </si>
  <si>
    <t>Cash or cash equivalents</t>
  </si>
  <si>
    <t>Loan receivable - Related Party</t>
  </si>
  <si>
    <t>Loan receivable</t>
  </si>
  <si>
    <t>Prepaid expenses - Related Party</t>
  </si>
  <si>
    <t>Total current assets</t>
  </si>
  <si>
    <t>Fixed assets:</t>
  </si>
  <si>
    <t>Equipment, not placed in service</t>
  </si>
  <si>
    <t>Real estate, commercial properties</t>
  </si>
  <si>
    <t>Real estate, rental properties</t>
  </si>
  <si>
    <t>Real estate, vacant</t>
  </si>
  <si>
    <t>Renovations, rental properties</t>
  </si>
  <si>
    <t>Total assets</t>
  </si>
  <si>
    <t>Short term liabilities</t>
  </si>
  <si>
    <t>Accounts payable</t>
  </si>
  <si>
    <t>Convertible notes payable, net of discounts</t>
  </si>
  <si>
    <t>Loans payable- mortgage</t>
  </si>
  <si>
    <t>Accrued interest</t>
  </si>
  <si>
    <t>Derivative liability</t>
  </si>
  <si>
    <t>Accrued dividend</t>
  </si>
  <si>
    <t>Total current liabilities</t>
  </si>
  <si>
    <t>Long term liabilities</t>
  </si>
  <si>
    <t>Total liabilities</t>
  </si>
  <si>
    <t>Shareholders' deficit:</t>
  </si>
  <si>
    <t>Class C Preferred Stock, Par Value $.0001, 50,000,000 authorized, 23,000,000 issued and outstanding</t>
  </si>
  <si>
    <t>Common stock, par value $0.0001, 750,000,000 authorized, 254,057,315 and 224,057,315 issued and outstanding, respectfully</t>
  </si>
  <si>
    <t>Additional paid in capital</t>
  </si>
  <si>
    <t>Accumulated deficit</t>
  </si>
  <si>
    <t>Total shareholders' deficit</t>
  </si>
  <si>
    <t>Total liabilities and shareholders' deficit</t>
  </si>
  <si>
    <t>Consolidated Balance Sheets (Parenthetical) - $ / shares</t>
  </si>
  <si>
    <t>Shareholders' equity:</t>
  </si>
  <si>
    <t>Preferred Stock Class C, par value</t>
  </si>
  <si>
    <t>$ .0001</t>
  </si>
  <si>
    <t>Preferred Stock Class C, shares authorized</t>
  </si>
  <si>
    <t>Preferred Stock Class C, shares issued</t>
  </si>
  <si>
    <t>Preferred Stock Class C, shares outstanding</t>
  </si>
  <si>
    <t>Common Stock, par value</t>
  </si>
  <si>
    <t>Common Stock, shares authorized</t>
  </si>
  <si>
    <t>Common Stock, shares issued</t>
  </si>
  <si>
    <t>Common Stock, shares outstanding</t>
  </si>
  <si>
    <t>Consolidated Statements of Operations - USD ($)</t>
  </si>
  <si>
    <t>1 Months Ended</t>
  </si>
  <si>
    <t>Consolidated Statements Of Operations</t>
  </si>
  <si>
    <t>Revenue</t>
  </si>
  <si>
    <t>Cost of properties sold</t>
  </si>
  <si>
    <t>Gross Profit</t>
  </si>
  <si>
    <t>Operating Expenses</t>
  </si>
  <si>
    <t>SG&amp;A</t>
  </si>
  <si>
    <t>Total operating expenses</t>
  </si>
  <si>
    <t>Loss from operations</t>
  </si>
  <si>
    <t>Other income (expense)</t>
  </si>
  <si>
    <t>Gain on derivative</t>
  </si>
  <si>
    <t>Interest expense</t>
  </si>
  <si>
    <t>Net Loss</t>
  </si>
  <si>
    <t>Net loss per share, basic and diluted</t>
  </si>
  <si>
    <t>Weighted average shares outstanding</t>
  </si>
  <si>
    <t>Consolidated Statement of Changes in Stockholders' (Deficit) Equity - USD ($)</t>
  </si>
  <si>
    <t>Common Stock</t>
  </si>
  <si>
    <t>Series C Preferred Stock</t>
  </si>
  <si>
    <t>Additional Paid-In Capital</t>
  </si>
  <si>
    <t>Total</t>
  </si>
  <si>
    <t>Beginning Balance, Amount at Mar. 26, 2014</t>
  </si>
  <si>
    <t>Beginning Balance, Shares at Mar. 26, 2014</t>
  </si>
  <si>
    <t>Issuance on March 26, 2014 for cash, Amount</t>
  </si>
  <si>
    <t>Issuance on March 26, 2014 for cash, Shares</t>
  </si>
  <si>
    <t>Reverse merger adjustment, Amount</t>
  </si>
  <si>
    <t>Reverse merger adjustment, Shares</t>
  </si>
  <si>
    <t>Net loss</t>
  </si>
  <si>
    <t>Ending Balance, Amount at Apr. 30, 2014</t>
  </si>
  <si>
    <t>Ending Balance, Shares at Apr. 30, 2014</t>
  </si>
  <si>
    <t>Stock issued for compensation, Amount</t>
  </si>
  <si>
    <t>Stock issued for compensation, Shares</t>
  </si>
  <si>
    <t>Dividend</t>
  </si>
  <si>
    <t>Ending Balance, Amount at Apr. 30, 2015</t>
  </si>
  <si>
    <t>Ending Balance, Shares at Apr. 30, 2015</t>
  </si>
  <si>
    <t>Consolidated Statements of Cash Flows - USD ($)</t>
  </si>
  <si>
    <t>Cash flows from operating activities</t>
  </si>
  <si>
    <t>Adjustments to reconcile net loss to net cash:</t>
  </si>
  <si>
    <t>Amortization of debt discount</t>
  </si>
  <si>
    <t>Stock based compensation</t>
  </si>
  <si>
    <t>Change in operating assets and liabilities:</t>
  </si>
  <si>
    <t>Prepaid expenses</t>
  </si>
  <si>
    <t>Net cash used in operating activities</t>
  </si>
  <si>
    <t>Cash flows from investing activities</t>
  </si>
  <si>
    <t>Loan to Related Party</t>
  </si>
  <si>
    <t>Repayments from Related Party loans</t>
  </si>
  <si>
    <t>Loan to 3rd party</t>
  </si>
  <si>
    <t>Equipment purchased</t>
  </si>
  <si>
    <t>Real estate purchased</t>
  </si>
  <si>
    <t>Renovations to properties</t>
  </si>
  <si>
    <t>Net cash provided by investing activities</t>
  </si>
  <si>
    <t>Cash flows from financing activities</t>
  </si>
  <si>
    <t>Proceeds from Convertible note payable</t>
  </si>
  <si>
    <t>Proceeds from sale of common stock</t>
  </si>
  <si>
    <t>Repayment of mortgage</t>
  </si>
  <si>
    <t>Dividend payment</t>
  </si>
  <si>
    <t>Proceeds from related party advances</t>
  </si>
  <si>
    <t>Repayment of proceeds from related party advances</t>
  </si>
  <si>
    <t>Net cash provided by financing activities</t>
  </si>
  <si>
    <t>Net change in cash</t>
  </si>
  <si>
    <t>Cash balance, beginning of period</t>
  </si>
  <si>
    <t>Cash balance, end of period</t>
  </si>
  <si>
    <t>Noncash investing and financing activities:</t>
  </si>
  <si>
    <t>Payments for real estate renovations by related party</t>
  </si>
  <si>
    <t>Discount on debt due to derivative</t>
  </si>
  <si>
    <t>Reverse merger transaction</t>
  </si>
  <si>
    <t>Purchase of real estate by related party</t>
  </si>
  <si>
    <t>Liability assumed through purchase of real estate</t>
  </si>
  <si>
    <t>Basis of Presentation</t>
  </si>
  <si>
    <t>Notes to Financial Statements</t>
  </si>
  <si>
    <t>Note 1 - Basis of Presentation</t>
  </si>
  <si>
    <t>A
summary of significant accounting policies of Southcorp Capital,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Organization,
Nature of Business and Trade Name Southcorp
Capital, Inc. (Southcorp, we, us, our, the "Company" or the "Registrant")
was originally incorporated in the State of Delaware on June 12, 2006. On April 7, 2014, the Company executed a reverse merger
with Skyline Holdings, Inc. On April 7, 2014, the Company entered into an Agreement whereby the Company acquired 100% of Skyline
Holdings, Inc, incorporated in the State of Indiana on March 26, 2014. Skyline was the surviving Company and became a wholly owned
subsidiary of SouthCorp Capital. SouthCorp Capital previously had no operations, assets or liabilities. On April 8, 2014, the
acquisition closed and under the terms of the agreement Skyline Holdings was the surviving entity. The Company selected April
30 as its fiscal year end. The
Company focus is on the acquisition and renovation of single-family and mutli-family properties in the U.S with the intent of
reselling the property after renovations have occurred. Our real estate investments are expected to focus properties undervalued
and/or in need of some repairs. We
intend to seek potential property acquisitions meeting the above criteria and which are located throughout the United States.
We believe the most important criteria for evaluating the markets in which we intend to purchase properties include:
· historic and projected population growth;
· historically high levels of tenant
demand and lower historic investment volatility for the type of property being acquired;
· markets with historic and growing numbers
of a qualified and affordable workforce;
· high historic and projected employment
growth;
· markets with high levels of insured
populations;
· stable household income and general economic stability; and
· sound real estate fundamentals, such
as high occupancy rates and strong rent rate potential. Cash
and Cash Equivalents For
purposes of the statement of cash flows, the Company considers all short-term debt securities purchased with maturity of three
months or less to be cash equivalents. Revenue
Recognition The
company pursues opportunities to realize revenues from two principal activities: sale of houses it renovates. It is the companys
policy that revenues and gains will be recognized in accordance with ASC Topic 605-10-25, Revenue Recognition. Under
ASC Topic 605-10-25, revenue earning activities are recognized upon sale of its properties and the company has substantially accomplished
all it must do to be entitled to the benefits represented by the revenue. Gains or losses from the sale of the houses are recognized
when the house is sold or otherwise disposed of, the cost and associated accumulated depreciation are removed from the accounts
and the resulting gain or loss is recognized in the statement of operations. Sale
of the Companys real estate property will occur through the use of a sales contract where revenues from renovated real estate
property sales will be recognized upon closing of the sale. In accordance with FASB ASC 360-20, the Company will use the accrual
method and recognize revenue on the sale of its properties when the earnings process is complete and the collectability of the
sales price and additional proceeds is reasonably assured, which is typically when the sale of the property closes. At the time
of sale the Company will determine it the transaction will be recognized under the full accrual method, installment method, cost
recovery method, deposit method or reduced profit method. Rental Income is recognized at the time the Company deposits the monies.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Equipment 5-10 years
Residential Real Estate 27.5 years
Non-residential Real Estate 30 years For
federal income tax purposes, depreciation is computed under the modified accelerated cost recovery system. For financial statements
purposes, depreciation is computed under the straight-line method. During
the Fiscal Year ended April 30, 2015, the Company acquired food-processing equipment for $177,712. The equipment has a useful
life of 10 years. The equipment was installed and began being used in May 2015. As such, the Company will begin to deprecate it
starting May 2015. Goodwill
and Indefinite-Lived Intangible Assets Goodwill
and other intangible assets are tested for impairment annually and more frequently if facts and circumstances indicate goodwill
carrying values exceed estimated reporting unit fair values and if indefinite useful lives are no longer appropriate for the Companys
trademarks. Based on the impairment tests performed, there was no impairment of goodwill or other intangible assets in fiscal
2015. Definite-lived intangibles are amortized over their estimated useful lives. Impairment
of long-lived assets The
Company reviews long-lived assets to be held and used for impairment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s,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rded in the year April 30, 2015.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outhcorp Capital Inc.s financial
condition and results of operations during the period in which such changes occurred. Actual results could differ from those estimates.
Southcorp Capital Inc.s financial statements reflect all adjustments that management believes are necessary for the fair
presentation of their financial condition and results of operations for the periods presented.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Basic
Earning (Loss) Per Share The
Company computes net income (loss) per share in accordance with Accounting Standards Codification (ASC) 260, " Earnings
per Share Principles
of Consolidation The
consolidated financial statements include the accounts of the Company and its wholly-owned subsidiary and have been prepared in
accordance with United States generally accepted accounting principles ("U.S. GAAP"). All intercompany accounts and
transactions have been eliminated in consolidation. This
is the current corporate organization: SouthCorp
Capital, Inc. (Delaware
Corporation) | | | Skyline
Holdings, Inc. (Indiana
Corporation)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 the fair value hierarchy the Companys financial assets and liabilities measured
at fair value on April 30, 2015:
Level
1 Level
2 Level
3 Total
Liabilities
Derivative
financial instruments $ - $ - $ 39,951 $ 39,951
Recently
Issued Accounting Pronouncements Development
Stage Entities (Topic 915): Elimination of Certain Financial Reporting Requirements. The adoption of this ASU allows the company
to remove the inception to date information and all references to development stage. We
do not expect the adoption of recently issued accounting pronouncements to have a significant impact on our results of operations,
financial position or cash flow.</t>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t>
  </si>
  <si>
    <t>Note 3 - Related Party Transaction</t>
  </si>
  <si>
    <t>On
April 4, 2014, we issued 189,500,000 shares of common stock to our officers, directors and principal shareholders for $1,895 in
cash from our officers, directors and principal shareholders. On
April 4, 2014, we issued 10,500,000 shares of common stock to SC Capital for $105. During
the period ended April 30, 2014, the Company borrowed $54,938 from our officer for the purchase of the Companys properties.
The monies borrowed are payable December 31, 2016. During
the Fiscal Year ended April 30, 2015, the Company borrowed $67,466 from Joseph Wade, related to the purchase and/or renovation
of the Companys properties and working capital. Of this amount, $11,750 was paid directly to vendors for the renovation
of real estate property. The Company has repaid $10,559. The total amount owed is $111,845 as of April 30, 2015. The loan is at
0% interest and is to be repaid by December 31, 2016. During
the Fiscal Year ended April 30, 2015, the Company borrowed $18,676 from Matt Billington related to the purchase and/or renovation
of the Companys properties and working capital. The Company has repaid $7,500. The total amount owed is $11,176 as of April
30, 2015. The loan is at 0% interest and is to be repaid by December 31, 2016. During
the Fiscal Year ended April 30, 2015, the Company borrowed $336,312 from WB Partners, our majority shareholder, related to the
purchase and/or renovation of the Companys properties and working capital. The Company has repaid $51,715. The total amount
owed is $284,597 as of April 30, 2015. The loan is at 0% interest and is to be repaid by December 31, 2016. During
the Fiscal Year ended April 30, 2015, the Company lent $7,013 to 1PM Industries, Inc in which repayments of $995 were made back
to the Company. The total amount due from related party is $6,018 as of April 30, 2015. The loan is at 0% interest and is to be
repaid by December 31, 2015. During
the Fiscal Year ended April 30, 2015, the Company lent $25,536 to Nates Food Company. The loan is at 0% interest and is
to be repaid by December 31, 2015. During the Fiscal Year ended
April 30, 2015, the Company purchased product from Nates Food Company. The Company booked a prepaid expense of $30,000 related
to this purchase. At April 30, 2015, the property located at 163 Behring Street, Berne, IN is being held under the entity named MLB Ventures.
MLB Ventures is owned by Matt Billington.</t>
  </si>
  <si>
    <t>Equity</t>
  </si>
  <si>
    <t>Note 4 - Equity</t>
  </si>
  <si>
    <t>On
March 26, 2014 we issued 200,000,000 shares to the shareholder of Skyline Holdings in exchange for shares owned of Skyline that
were acquired for $2,000. Additionally, the Company accounted for 24,057,315 as an adjustment for the previous outstanding shares
of SouthCorp immediately prior to the reverse merger. On
July 21, 2014, we issued 12,500,000 shares to our CEO under the Companys S-8 and stock compensation plan. The company expensed
$125,000 related to this transaction. On
July 21, 2014, we issued 12,500,000 shares to our COO under the Companys S-8 and stock compensation plan. The company expensed
$125,000 related to this transaction. On
March 26, 2014, we issued 5,000,000 shares to for consulting services. The company expensed $150,000 related to this transaction. During the period ended January
31, 2015, the Company declared $19,925 in dividends. As of January 31, 2015, the Company paid $13,405 and has accrued $6,520 in
dividends.</t>
  </si>
  <si>
    <t>Mortgage Notes Payable</t>
  </si>
  <si>
    <t>Note 5 - Mortgage Notes Payable</t>
  </si>
  <si>
    <t>In conjunction with the purchase
of one of the properties, the Company entered into a noninterest bearing installment promissory note for a mortgage on the property
of $13,692. The amount is repayable in monthly installments of $350 and the remaining balance due on maturity date of April 1,
2015. As of April 30, 2015, $10,892 was due. The Company has extended the pay-off period by paying $2,500 in May 2015 and $500
in August and September against the outstanding. The Company expects to pay the balance in October 2015.</t>
  </si>
  <si>
    <t>Note receivable from sale of property</t>
  </si>
  <si>
    <t>Note 6 - Note receivable from sale of property</t>
  </si>
  <si>
    <t xml:space="preserve">In
August 2014, the Company agreed to sell 3 of its properties for $105,000. The closing occurred on September 15, 2014 and the Company
provided financing to the buyer. The Company will receive $291.66 per month with a balloon payment on March 15, 2017 of $99,750.
The Company has accounted for the sale of the properties under the cost recovery method in accordance with ASC 360-20 and as such
no profit is recognized until cash payments by the buyer, including principal and interest on debt due to the seller and on existing
debt assumed by the buyer, exceed the seller's cost of the property sold. As of April 30, 2015, the payments exceeded the cost
and therefore there is recognized gross profit. The
below table summarizes the activity for the year ended April 30, 2015:
Sales 
Properties $ 105,000
Cost of the sales
of properties 5,500
Gross Profit 99,500
Payments 15,528
Unrecognized Gross
profit 83,972
Total note receivable $ - </t>
  </si>
  <si>
    <t>Real Estate</t>
  </si>
  <si>
    <t>Note 7 - Real Estate</t>
  </si>
  <si>
    <t>The following table provides an overview of
our properties:
Property City, State Acquisition Date Type Purchase Price Commercial Rental Vacant
808 N. Franklin Street Portland, Indiana April-14 Single Family - Rental $ 1,500 x
465 Fulton Berne, Indiana April-14 Vacant Land $ 1,500 x
Jefferson Street Berne, Indiana April-14 Vacant Land $ 2,500 x
356 Franklin Street Berne, Indiana April-14 Single Family  Rental $ 16,000 x
163 Behring Street Berne, Indiana April-14 Commercial $ 35,000 x
7003 Balsam Lane Fort Wayne, Indiana May-14 Single Family - Rental $ 6,000 x
1063 Winchester Decauter, Indiana August-14 Single Family - Rental $ 1,890 x
448 E Line Geneva, Indiana November-14 Commercial $ 1,919 x
664 Seminary Roanoke, Indiana November-14 Single Family - Rental $ 10,727 x
3217 Raymond Fort Wayne, Indiana November-14 Single Family - Rental $ 10,727 x
$ 87,763.00 Renovations: During the Fiscal Year Ended April
30, 2015, the Company spent $38,169 in renovations related to its properties. Of this amount, $11,750 was paid directly to
vendors for the renovation of real estate property. Acquisitions: The Company acquired
new properties for $19,763 and sold properties that the company had a cost basis of $5,500.</t>
  </si>
  <si>
    <t>Convertible Notes Payable</t>
  </si>
  <si>
    <t>Note 8 - Convertible Notes Payable</t>
  </si>
  <si>
    <t xml:space="preserve">KBM
Worldwide September 5, 2014 convertible note. On
September 22, 2014 the Company received a note in the amount of $42,500 from KBM Worldwide, Inc. The note bears a simple interest
of 8% per annum from the date hereof (the Issue Date) until it becomes due and payable, whether at maturity date
on June 24, 2015. The note cannot be converted until 180 days from the Issue date as such the Company concluded that there is
no embedded derivative on issuance date but at 180 th The
Company has determined that the conversion feature of the Note represents an embedded derivative since the Note is convertible
into a variable number of shares upon conversion. Accordingly, the Note is not considered to be conventional debt and the embedded
conversion feature must be bifurcated from the debt host and accounted for as a derivative liability. Accordingly, the fair value
of this derivative instrument has been recorded as a liability on the balance sheet with the corresponding amount recorded as
a discount to the Note. Such discount will be accreted from the issuance date to the maturity date of the Note. The change in
the fair value of the derivative liability will be recorded in other income or expenses in the statement of operations at the
end of each period, with the offset to the derivative liability on the balance sheet. The fair value of the embedded derivative
liability was determined using the Black- Scholes valuation model on the 180 th The
Company recognized a total $2,549 as a gain on derivative related to this convertible note. The Company calculated the liability
as on March 23, 2015 and April 30, 2015. On March 23, 2015 the company recognized debt discount of $42,500, derivative liability
of $167,231 and day one loss of $124,731 related to this convertible note. At April 30, 2015, the Company revalued the embedded
derivative liability. For the period from March 23, 2015 (commencement date) to April 30, 2015, the Company decreased the derivative
liability by $127,280, resulting in a derivative liability of $39,951 and a total net gain of $2,549. The Company recognized amortization
of debt discount of $17,366 for the period end April 30, 2015.
Reporting
Date Fair
Value Term (Years) Assumed
Conversion Price Market
Price on Valuation
Date Volatility Percentage Risk-free Rate
3/23/2015 167,231 0.255 0.006 0.0264 349 % 0.03
4/30/2015 39,951 0.151 0.002 0.0004 214 % 0.00 </t>
  </si>
  <si>
    <t>Income Tax</t>
  </si>
  <si>
    <t>Note 9 - Income Tax</t>
  </si>
  <si>
    <t>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April 2015 applicable under FASB ASC 740. We did not recognize any adjustment to the liability for uncertain tax position
and therefore did not record any adjustment to the beginning balance of accumulated deficit on the balance sheet. All tax returns
for the Company remain open.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35 %
Effect on operating
losses (35 %)
- A
reconciliation of income taxes computed at the statutory rate is as follows:
April
30, 2015 April
30, 2014
Tax
at statutory rate (35%) $ 29,000 $ 851
Increase in valuation
allowance (29,000 ) (851 )
Net deferred tax
asset $ - $ - The net federal operating loss carry forward as of
April 30, 2015 was approximately $82,000 and will begin expiring in 2034. This carry forward may be limited upon the consummation
of a business combination under IRC Section 381.</t>
  </si>
  <si>
    <t>Reverse Merger Transaction</t>
  </si>
  <si>
    <t>Note 10 - Reverse Merger Transaction</t>
  </si>
  <si>
    <t>On
April 7, 2014, the Company executed a reverse merger with Skyline Holdings, Inc. On April 7, 2014, the Company entered into an
Agreement whereby the Company acquired 100% of Skyline Holdings, Inc, in exchange for 200,000,000 shares of Common Stock of SouthCorp
Capital, Inc. Skyline Holdings was incorporated in the State of Indiana on March 26, 2014. Skyline was the surviving Company and
became a wholly owned subsidiary of SouthCorp Capital. SouthCorp Capital previously had no operations, assets or liabilities.
As of the closing date of the Share Exchange Agreement, the former shareholders of Skyline Holdings, Inc. held approximately 99%
of the issued and outstanding common shares of Southcorp Capital, Inc. On April 8, 2014, the acquisition closed and under the
terms of the agreement Skyline Holdings was the surviving entity. The Company selected March 31as its fiscal year end. For accounting purposes, this
transaction is being accounted for as a reverse merger and has been treated as a recapitalization of Southcorp Capital, Inc.,
with Skyline Holdings, Inc. is considered the accounting acquirer, and the financial statements of the accounting acquirer became
the financial statements of the registrant. The Company did not recognize goodwill or any intangible assets in connection with
the transaction. The 200,000,000 shares of common stock issued to the shareholder of Skyline Holdings Inc., and its designees
in conjunction with the share exchange transaction have been presented as outstanding for all periods. The historical consolidated
financial statements include the operations of the accounting acquirer for all periods presented.</t>
  </si>
  <si>
    <t>Basis of Presentation (Policies)</t>
  </si>
  <si>
    <t>Basis Of Presentation Policies</t>
  </si>
  <si>
    <t>Organization, Nature of Business and Trade Name</t>
  </si>
  <si>
    <t>Southcorp
Capital, Inc. (Southcorp, we, us, our, the "Company" or the
"Registrant") was originally incorporated in the State of Delaware on June 12, 2006. On April 7, 2014, the Company executed
a reverse merger with Skyline Holdings, Inc. On April 7, 2014, the Company entered into an Agreement whereby the Company acquired
100% of Skyline Holdings, Inc, incorporated in the State of Indiana on March 26, 2014. Skyline was the surviving Company and became
a wholly owned subsidiary of SouthCorp Capital. SouthCorp Capital previously had no operations, assets or liabilities. On April
8, 2014, the acquisition closed and under the terms of the agreement Skyline Holdings was the surviving entity. The Company selected
April 30 as its fiscal year end. The
Company focus is on the acquisition and renovation of single-family and mutli-family properties in the U.S with the intent of
reselling the property after renovations have occurred. Our real estate investments are expected to focus properties undervalued
and/or in need of some repairs. We
intend to seek potential property acquisitions meeting the above criteria and which are located throughout the United States.
We believe the most important criteria for evaluating the markets in which we intend to purchase properties include:
· historic and projected population growth;
· historically high levels of tenant
demand and lower historic investment volatility for the type of property being acquired;
· markets with historic and growing numbers
of a qualified and affordable workforce;
· high historic and projected employment
growth;
· markets with high levels of insured
populations;
· stable household income and general
economic stability; and
· sound real estate fundamentals, such
as high occupancy rates and strong rent rate potential.</t>
  </si>
  <si>
    <t>Cash and Cash Equivalents</t>
  </si>
  <si>
    <t>For purposes of the statement
of cash flows, the Company considers all short-term debt securities purchased with maturity of three months or less to be cash
equivalents.</t>
  </si>
  <si>
    <t>Revenue Recognition</t>
  </si>
  <si>
    <t>The
company pursues opportunities to realize revenues from two principal activities: sale of houses it renovates. It is the companys
policy that revenues and gains will be recognized in accordance with ASC Topic 605-10-25, Revenue Recognition. Under
ASC Topic 605-10-25, revenue earning activities are recognized upon sale of its properties and the company has substantially accomplished
all it must do to be entitled to the benefits represented by the revenue. Gains or losses from the sale of the houses are recognized
when the house is sold or otherwise disposed of, the cost and associated accumulated depreciation are removed from the accounts
and the resulting gain or loss is recognized in the statement of operations. Sale of the Companys real
estate property will occur through the use of a sales contract where revenues from renovated real estate property sales will be
recognized upon closing of the sale. In accordance with FASB ASC 360-20, the Company will use the accrual method and recognize
revenue on the sale of its properties when the earnings process is complete and the collectability of the sales price and additional
proceeds is reasonably assured, which is typically when the sale of the property closes. At the time of sale the Company will
determine it the transaction will be recognized under the full accrual method, installment method, cost recovery method, deposit
method or reduced profit method. Rental Income is recognized at the time the Company deposits the monies.</t>
  </si>
  <si>
    <t>Property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Equipment 5-10 years
Residential Real Estate 27.5 years
Non-residential Real Estate 30 years For
federal income tax purposes, depreciation is computed under the modified accelerated cost recovery system. For financial statements
purposes, depreciation is computed under the straight-line method. During the Fiscal Year ended April 30, 2015, the Company
acquired food-processing equipment for $177,712. The equipment has a useful life of 10 years. The equipment was installed and
began being used in May 2015. As such, the Company will begin to deprecate it starting May 2015.</t>
  </si>
  <si>
    <t>Goodwill and Indefinite-Lived Intangible Assets</t>
  </si>
  <si>
    <t xml:space="preserve">Goodwill and other intangible
assets are tested for impairment annually and more frequently if facts and circumstances indicate goodwill carrying values exceed
estimated reporting unit fair values and if indefinite useful lives are no longer appropriate for the Companys trademarks.
Based on the impairment tests performed, there was no impairment of goodwill or other intangible assets in fiscal 2015. Definite-lived
intangibles are amortized over their estimated useful lives. </t>
  </si>
  <si>
    <t>Impairment of long-lived assets</t>
  </si>
  <si>
    <t>The Company reviews long-lived assets to be held and
used for impairment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s, an impairment loss is measured and recognized. An impairment loss is measured as the difference between
the net book value and the fair value of the long-lived asset. Fair value is estimated based upon either discounted cash flow
analysis or estimated salvage value. There was no impairment recorded in the year April 30, 2015.</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outhcorp Capital Inc.s financial condition
and results of operations during the period in which such changes occurred. Actual results could differ from those estimates.
Southcorp Capital Inc.s financial statements reflect all adjustments that management believes are necessary for the fair
presentation of their financial condition and results of operations for the periods presented.</t>
  </si>
  <si>
    <t>Income Taxes</t>
  </si>
  <si>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si>
  <si>
    <t>Basic Earning (Loss) Per Share</t>
  </si>
  <si>
    <t>The Company computes net income (loss) per share in
accordance with Accounting Standards Codification (ASC) 260, " Earnings per Share</t>
  </si>
  <si>
    <t>Principles of Consolidation</t>
  </si>
  <si>
    <t xml:space="preserve">The
consolidated financial statements include the accounts of the Company and its wholly-owned subsidiary and have been prepared in
accordance with United States generally accepted accounting principles ("U.S. GAAP"). All intercompany accounts and
transactions have been eliminated in consolidation. This
is the current corporate organization: SouthCorp
Capital, Inc. (Delaware
Corporation) | | | Skyline
Holdings, Inc. (Indiana
Corporation) </t>
  </si>
  <si>
    <t>Fair Value Measurements</t>
  </si>
  <si>
    <t xml:space="preserve">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 the fair value hierarchy the Companys financial assets and liabilities measured
at fair value on April 30, 2015:
Level
1 Level
2 Level
3 Total
Liabilities
Derivative financial
instruments $ - $ - $ 39,951 $ 39,951 </t>
  </si>
  <si>
    <t>Recently Issued Accounting Pronouncements</t>
  </si>
  <si>
    <t xml:space="preserve"> We do not expect the adoption of recently
issued accounting pronouncements to have a significant impact on our results of operations, financial position or cash flow</t>
  </si>
  <si>
    <t>Basis of Presentation (Tables)</t>
  </si>
  <si>
    <t>Basis Of Presentation Tables</t>
  </si>
  <si>
    <t>Estimated useful lives of depreciable assets</t>
  </si>
  <si>
    <t xml:space="preserve">The estimated useful lives of depreciable assets
are:
Estimated
Useful Lives
Equipment 5-10 years
Residential Real Estate 27.5 years
Non-residential Real Estate 30 years </t>
  </si>
  <si>
    <t>Financial assets and liabilities measured at fair value</t>
  </si>
  <si>
    <t xml:space="preserve">The
following table sets forth by level with the fair value hierarchy the Companys financial assets and liabilities measured
at fair value on April 30, 2015:
Level
1 Level
2 Level
3 Total
Liabilities
Derivative financial
instruments $ - $ - $ 39,951 $ 39,951 </t>
  </si>
  <si>
    <t>Note receivable from sale of property (Tables)</t>
  </si>
  <si>
    <t>Note Receivable From Sale Of Property Tables</t>
  </si>
  <si>
    <t>Summary of the deffered revenue</t>
  </si>
  <si>
    <t xml:space="preserve">The below table summarizes the activity for
the year ended April 30, 2015:
Sales  Properties $ 105,000
Cost of the sales of properties 5,500
Gross Profit 99,500
Payments 15,528
Unrecognized Gross profit 83,972
Total note receivable $ - </t>
  </si>
  <si>
    <t>Real Estate (Tables)</t>
  </si>
  <si>
    <t>Real Estate Tables</t>
  </si>
  <si>
    <t>Summary Of Properties</t>
  </si>
  <si>
    <t xml:space="preserve">The following table provides an overview of
our properties:
Property City, State Acquisition Date Type Purchase Price Commercial Rental Vacant
808 N. Franklin Street Portland, Indiana April-14 Single Family - Rental $ 1,500 x
465 Fulton Berne, Indiana April-14 Vacant Land $ 1,500 x
Jefferson Street Berne, Indiana April-14 Vacant Land $ 2,500 x
356 Franklin Street Berne, Indiana April-14 Single Family  Rental $ 16,000 x
163 Behring Street Berne, Indiana April-14 Commercial $ 35,000 x
7003 Balsam Lane Fort Wayne, Indiana May-14 Single Family - Rental $ 6,000 x
1063 Winchester Decauter, Indiana August-14 Single Family - Rental $ 1,890 x
448 E Line Geneva, Indiana November-14 Commercial $ 1,919 x
664 Seminary Roanoke, Indiana November-14 Single Family - Rental $ 10,727 x
3217 Raymond Fort Wayne, Indiana November-14 Single Family - Rental $ 10,727 x
$ 87,763.00 </t>
  </si>
  <si>
    <t>Convertible Notes Payable (Tables)</t>
  </si>
  <si>
    <t>Convertible Notes Payable Tables</t>
  </si>
  <si>
    <t>Fair value of the embedded derivative liability</t>
  </si>
  <si>
    <t xml:space="preserve">Reporting Date Fair Value
Term (Years)
Assumed Conversion Price
Market Price on Valuation Date
Volatility Percentage
Risk-free Rate
3/23/2015 167,231 0.255 0.006 0.0264 349 % 0.03
4/30/2015 39,951 0.151 0.002 0.0004 214 % 0.00 </t>
  </si>
  <si>
    <t>Income Tax (Tables)</t>
  </si>
  <si>
    <t>Income Tax Tables</t>
  </si>
  <si>
    <t>Federal income tax rate</t>
  </si>
  <si>
    <t xml:space="preserve">The sources and tax effects of the differences
for the periods presented are as follows:
Income tax provision at the federal statutory rate 35 %
Effect on operating losses (35 %)
- </t>
  </si>
  <si>
    <t>Schedule of Effective Income Tax Rate Reconciliation</t>
  </si>
  <si>
    <t xml:space="preserve">A reconciliation of income taxes computed
at the statutory rate is as follows:
April
30, 2015 April
30, 2014
Tax
at statutory rate (35%) $ 29,000 $ 851
Increase in valuation
allowance (29,000 ) (851 )
Net deferred tax
asset $ - $ - </t>
  </si>
  <si>
    <t>Basis of Presentation (Details)</t>
  </si>
  <si>
    <t>Equipment [Member] | Minimum [Member]</t>
  </si>
  <si>
    <t>5 years</t>
  </si>
  <si>
    <t>Equipment [Member] | Maximum [Member]</t>
  </si>
  <si>
    <t>10 years</t>
  </si>
  <si>
    <t>Residential Real Estate [Member]</t>
  </si>
  <si>
    <t>27 years 6 months</t>
  </si>
  <si>
    <t>Non-residential Real Estate [Member]</t>
  </si>
  <si>
    <t>30 years</t>
  </si>
  <si>
    <t>Basis of Presentation (Details 1)</t>
  </si>
  <si>
    <t>Apr. 30, 2015USD ($)</t>
  </si>
  <si>
    <t>Liabilities</t>
  </si>
  <si>
    <t>Derivative financial instruments</t>
  </si>
  <si>
    <t>Level 1 [Member]</t>
  </si>
  <si>
    <t>Level 2 [Member]</t>
  </si>
  <si>
    <t>Level 3 [Member]</t>
  </si>
  <si>
    <t>Basis of Presentation (Details Narrative) - USD ($)</t>
  </si>
  <si>
    <t>Basis Of Presentation Details Narrative</t>
  </si>
  <si>
    <t>Useful life of assets</t>
  </si>
  <si>
    <t>Related Party Transaction (Details Narrative) - Apr. 30, 2015 - USD ($)</t>
  </si>
  <si>
    <t>Officer [Member]</t>
  </si>
  <si>
    <t>Amount borrowed</t>
  </si>
  <si>
    <t>Joseph Wade [Member]</t>
  </si>
  <si>
    <t>Total amount owed</t>
  </si>
  <si>
    <t>Matt Billington [Member]</t>
  </si>
  <si>
    <t>WB Partners</t>
  </si>
  <si>
    <t>1PM Industries [Member]</t>
  </si>
  <si>
    <t>Amount lent</t>
  </si>
  <si>
    <t>Due from related party</t>
  </si>
  <si>
    <t>Nates Food Company</t>
  </si>
  <si>
    <t>Prepaid expense</t>
  </si>
  <si>
    <t>Mortgage Notes Payable (Details Narrative) - USD ($)</t>
  </si>
  <si>
    <t>Mortgage Notes Payable Details Narrative</t>
  </si>
  <si>
    <t>Note receivable from sale of property (Details)</t>
  </si>
  <si>
    <t>Note Receivable From Sale Of Property Details</t>
  </si>
  <si>
    <t>Sales - Properties</t>
  </si>
  <si>
    <t>Cost of the sales of properties</t>
  </si>
  <si>
    <t>Payments</t>
  </si>
  <si>
    <t>Unrecognized Gross profit</t>
  </si>
  <si>
    <t>Total note receivable</t>
  </si>
  <si>
    <t>Real Estate (Details) - 12 months ended Apr. 30, 2015 - USD ($)</t>
  </si>
  <si>
    <t>Purchase Price</t>
  </si>
  <si>
    <t>808 N. Franklin Street [Member]</t>
  </si>
  <si>
    <t>City, State of Real State</t>
  </si>
  <si>
    <t>Portland, Indiana</t>
  </si>
  <si>
    <t>Acquisition Date</t>
  </si>
  <si>
    <t>April14</t>
  </si>
  <si>
    <t>Type of Property</t>
  </si>
  <si>
    <t>Single Family - Rental</t>
  </si>
  <si>
    <t>465 Fulton [Member]</t>
  </si>
  <si>
    <t>Berne, Indiana</t>
  </si>
  <si>
    <t xml:space="preserve">Vacant Land </t>
  </si>
  <si>
    <t>Jefferson Street [Member]</t>
  </si>
  <si>
    <t>356 Franklin Street [Member]</t>
  </si>
  <si>
    <t xml:space="preserve">Single Family - Rental </t>
  </si>
  <si>
    <t>163 Behring Street [Member]</t>
  </si>
  <si>
    <t>Commercial</t>
  </si>
  <si>
    <t>7003 Balsam Lane [Member]</t>
  </si>
  <si>
    <t>Fort Wayne, Indiana</t>
  </si>
  <si>
    <t>May14</t>
  </si>
  <si>
    <t>1063 Winchester [Member]</t>
  </si>
  <si>
    <t>Decatur, Indiana</t>
  </si>
  <si>
    <t>August14</t>
  </si>
  <si>
    <t>448 E Line [Member]</t>
  </si>
  <si>
    <t>Geneva, Indiana</t>
  </si>
  <si>
    <t>November14</t>
  </si>
  <si>
    <t>664 Seminary [Member]</t>
  </si>
  <si>
    <t>Roanoke, Indiana</t>
  </si>
  <si>
    <t>3217 Raymond [Member]</t>
  </si>
  <si>
    <t>Real Estate (Details Narrative) - USD ($)</t>
  </si>
  <si>
    <t>Real Estate Details Narrative</t>
  </si>
  <si>
    <t>Convertible Notes Payable (Details) - Apr. 30, 2015 - USD ($)</t>
  </si>
  <si>
    <t>3/23/2015 [Member]</t>
  </si>
  <si>
    <t>Fair Value</t>
  </si>
  <si>
    <t>Term (Years)</t>
  </si>
  <si>
    <t>3 months 2 days</t>
  </si>
  <si>
    <t>Assumed Conversion Price</t>
  </si>
  <si>
    <t>Market Price on Valuation Date</t>
  </si>
  <si>
    <t>Volatility Percentage</t>
  </si>
  <si>
    <t>349.00%</t>
  </si>
  <si>
    <t>Risk-free Rate</t>
  </si>
  <si>
    <t>0.03%</t>
  </si>
  <si>
    <t>4/30/2015 [Member]</t>
  </si>
  <si>
    <t>1 month 25 days</t>
  </si>
  <si>
    <t>214.00%</t>
  </si>
  <si>
    <t>0.00%</t>
  </si>
  <si>
    <t>Convertible Notes Payable (Details Narrative) - USD ($)</t>
  </si>
  <si>
    <t>Convertible Notes Payable Details Narrative</t>
  </si>
  <si>
    <t>Derivative liability decreased</t>
  </si>
  <si>
    <t>Income Tax (Details)</t>
  </si>
  <si>
    <t>Income Tax Details</t>
  </si>
  <si>
    <t>Income tax provision at the federal statutory rate</t>
  </si>
  <si>
    <t>35.00%</t>
  </si>
  <si>
    <t>Effect on operating losses</t>
  </si>
  <si>
    <t>(35.00%)</t>
  </si>
  <si>
    <t>Income Tax (Details 1) - USD ($)</t>
  </si>
  <si>
    <t>Income Tax Details 1</t>
  </si>
  <si>
    <t>Tax at statutory rate (35%)</t>
  </si>
  <si>
    <t>Increase in valuation allowance</t>
  </si>
  <si>
    <t>Net deferred tax asset</t>
  </si>
  <si>
    <t>Income Tax (Details Narrative) - Apr. 30, 2015 - USD ($)</t>
  </si>
  <si>
    <t>Income Tax Details Narrative</t>
  </si>
  <si>
    <t>Federal operating loss carry forward</t>
  </si>
  <si>
    <t>Expiring yea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borderId="0" fillId="0" fontId="0" numFmtId="0"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00095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C14">
        <v>125463</v>
      </c>
    </row>
    <row spans="1:4" r="15">
      <c t="s" s="4" r="A15">
        <v>25</v>
      </c>
      <c t="n" s="5" r="D15">
        <v>114057315</v>
      </c>
    </row>
    <row spans="1:4" r="16">
      <c t="s" s="4" r="A16">
        <v>26</v>
      </c>
      <c t="s" s="4" r="B16">
        <v>27</v>
      </c>
    </row>
    <row spans="1:4"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41</v>
      </c>
    </row>
    <row spans="1:2" r="4">
      <c t="s" s="4" r="A4">
        <v>151</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3</v>
      </c>
      <c t="s" s="2" r="B1">
        <v>1</v>
      </c>
    </row>
    <row spans="1:2" r="2">
      <c t="s" s="2" r="B2">
        <v>2</v>
      </c>
    </row>
    <row spans="1:2" r="3">
      <c t="s" s="3" r="A3">
        <v>141</v>
      </c>
    </row>
    <row spans="1:2" r="4">
      <c t="s" s="4" r="A4">
        <v>154</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6</v>
      </c>
      <c t="s" s="2" r="B1">
        <v>1</v>
      </c>
    </row>
    <row spans="1:2" r="2">
      <c t="s" s="2" r="B2">
        <v>2</v>
      </c>
    </row>
    <row spans="1:2" r="3">
      <c t="s" s="3" r="A3">
        <v>141</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9</v>
      </c>
      <c t="s" s="2" r="B1">
        <v>1</v>
      </c>
    </row>
    <row spans="1:2" r="2">
      <c t="s" s="2" r="B2">
        <v>2</v>
      </c>
    </row>
    <row spans="1:2" r="3">
      <c t="s" s="3" r="A3">
        <v>141</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2</v>
      </c>
      <c t="s" s="2" r="B1">
        <v>1</v>
      </c>
    </row>
    <row spans="1:2" r="2">
      <c t="s" s="2" r="B2">
        <v>2</v>
      </c>
    </row>
    <row spans="1:2" r="3">
      <c t="s" s="3" r="A3">
        <v>141</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41</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8</v>
      </c>
      <c t="s" s="2" r="B1">
        <v>1</v>
      </c>
    </row>
    <row spans="1:2" r="2">
      <c t="s" s="2" r="B2">
        <v>2</v>
      </c>
    </row>
    <row spans="1:2" r="3">
      <c t="s" s="3" r="A3">
        <v>141</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80"/>
  </cols>
  <sheetData>
    <row spans="1:2" r="1">
      <c t="s" s="1" r="A1">
        <v>171</v>
      </c>
      <c t="s" s="2" r="B1">
        <v>1</v>
      </c>
    </row>
    <row spans="1:2" r="2">
      <c t="s" s="2" r="B2">
        <v>2</v>
      </c>
    </row>
    <row spans="1:2" r="3">
      <c t="s" s="3" r="A3">
        <v>172</v>
      </c>
    </row>
    <row spans="1:2" r="4">
      <c t="s" s="4" r="A4">
        <v>173</v>
      </c>
      <c t="s" s="4" r="B4">
        <v>174</v>
      </c>
    </row>
    <row spans="1:2" r="5">
      <c t="s" s="4" r="A5">
        <v>175</v>
      </c>
      <c t="s" s="4" r="B5">
        <v>176</v>
      </c>
    </row>
    <row spans="1:2" r="6">
      <c t="s" s="4" r="A6">
        <v>177</v>
      </c>
      <c t="s" s="4" r="B6">
        <v>178</v>
      </c>
    </row>
    <row spans="1:2" r="7">
      <c t="s" s="4" r="A7">
        <v>179</v>
      </c>
      <c t="s" s="4" r="B7">
        <v>180</v>
      </c>
    </row>
    <row spans="1:2" r="8">
      <c t="s" s="4" r="A8">
        <v>181</v>
      </c>
      <c t="s" s="4" r="B8">
        <v>182</v>
      </c>
    </row>
    <row spans="1:2" r="9">
      <c t="s" s="4" r="A9">
        <v>183</v>
      </c>
      <c t="s" s="4" r="B9">
        <v>184</v>
      </c>
    </row>
    <row spans="1:2" r="10">
      <c t="s" s="4" r="A10">
        <v>185</v>
      </c>
      <c t="s" s="4" r="B10">
        <v>186</v>
      </c>
    </row>
    <row spans="1:2" r="11">
      <c t="s" s="4" r="A11">
        <v>187</v>
      </c>
      <c t="s" s="4" r="B11">
        <v>188</v>
      </c>
    </row>
    <row spans="1:2" r="12">
      <c t="s" s="4" r="A12">
        <v>189</v>
      </c>
      <c t="s" s="4" r="B12">
        <v>190</v>
      </c>
    </row>
    <row spans="1:2" r="13">
      <c t="s" s="4" r="A13">
        <v>191</v>
      </c>
      <c t="s" s="4" r="B13">
        <v>192</v>
      </c>
    </row>
    <row spans="1:2" r="14">
      <c t="s" s="4" r="A14">
        <v>193</v>
      </c>
      <c t="s" s="4" r="B14">
        <v>194</v>
      </c>
    </row>
    <row spans="1:2" r="15">
      <c t="s" s="4" r="A15">
        <v>195</v>
      </c>
      <c t="s" s="4" r="B15">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97</v>
      </c>
      <c t="s" s="2" r="B1">
        <v>1</v>
      </c>
    </row>
    <row spans="1:2" r="2">
      <c t="s" s="2" r="B2">
        <v>2</v>
      </c>
    </row>
    <row spans="1:2" r="3">
      <c t="s" s="3" r="A3">
        <v>198</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1979</v>
      </c>
      <c t="n" s="6" r="C3">
        <v>200</v>
      </c>
    </row>
    <row spans="1:3" r="4">
      <c t="s" s="4" r="A4">
        <v>33</v>
      </c>
      <c t="n" s="5" r="B4">
        <v>31554</v>
      </c>
    </row>
    <row spans="1:3" r="5">
      <c t="s" s="4" r="A5">
        <v>34</v>
      </c>
      <c t="n" s="5" r="B5">
        <v>3000</v>
      </c>
    </row>
    <row spans="1:3" r="6">
      <c t="s" s="4" r="A6">
        <v>35</v>
      </c>
      <c t="n" s="5" r="B6">
        <v>30000</v>
      </c>
    </row>
    <row spans="1:3" r="7">
      <c t="s" s="4" r="A7">
        <v>36</v>
      </c>
      <c t="n" s="5" r="B7">
        <v>66533</v>
      </c>
      <c t="n" s="6" r="C7">
        <v>200</v>
      </c>
    </row>
    <row spans="1:3" r="8">
      <c t="s" s="3" r="A8">
        <v>37</v>
      </c>
    </row>
    <row spans="1:3" r="9">
      <c t="s" s="4" r="A9">
        <v>38</v>
      </c>
      <c t="n" s="5" r="B9">
        <v>177712</v>
      </c>
      <c t="n" s="6" r="C9">
        <v>68000</v>
      </c>
    </row>
    <row spans="1:3" r="10">
      <c t="s" s="4" r="A10">
        <v>39</v>
      </c>
      <c t="n" s="5" r="B10">
        <v>36919</v>
      </c>
    </row>
    <row spans="1:3" r="11">
      <c t="s" s="4" r="A11">
        <v>40</v>
      </c>
      <c t="n" s="5" r="B11">
        <v>46844</v>
      </c>
    </row>
    <row spans="1:3" r="12">
      <c t="s" s="4" r="A12">
        <v>41</v>
      </c>
      <c t="n" s="5" r="B12">
        <v>4000</v>
      </c>
    </row>
    <row spans="1:3" r="13">
      <c t="s" s="4" r="A13">
        <v>42</v>
      </c>
      <c t="n" s="5" r="B13">
        <v>38169</v>
      </c>
    </row>
    <row spans="1:3" r="14">
      <c t="s" s="4" r="A14">
        <v>43</v>
      </c>
      <c t="n" s="5" r="B14">
        <v>370177</v>
      </c>
      <c t="n" s="6" r="C14">
        <v>68200</v>
      </c>
    </row>
    <row spans="1:3" r="15">
      <c t="s" s="3" r="A15">
        <v>44</v>
      </c>
    </row>
    <row spans="1:3" r="16">
      <c t="s" s="4" r="A16">
        <v>45</v>
      </c>
      <c t="n" s="5" r="B16">
        <v>974</v>
      </c>
    </row>
    <row spans="1:3" r="17">
      <c t="s" s="4" r="A17">
        <v>46</v>
      </c>
      <c t="n" s="5" r="B17">
        <v>17366</v>
      </c>
    </row>
    <row spans="1:3" r="18">
      <c t="s" s="4" r="A18">
        <v>47</v>
      </c>
      <c t="n" s="5" r="B18">
        <v>10892</v>
      </c>
      <c t="n" s="6" r="C18">
        <v>13692</v>
      </c>
    </row>
    <row spans="1:3" r="19">
      <c t="s" s="4" r="A19">
        <v>48</v>
      </c>
      <c t="n" s="5" r="B19">
        <v>2252</v>
      </c>
    </row>
    <row spans="1:3" r="20">
      <c t="s" s="4" r="A20">
        <v>49</v>
      </c>
      <c t="n" s="5" r="B20">
        <v>39951</v>
      </c>
    </row>
    <row spans="1:3" r="21">
      <c t="s" s="4" r="A21">
        <v>50</v>
      </c>
      <c t="n" s="5" r="B21">
        <v>6520</v>
      </c>
    </row>
    <row spans="1:3" r="22">
      <c t="s" s="4" r="A22">
        <v>51</v>
      </c>
      <c t="n" s="5" r="B22">
        <v>77955</v>
      </c>
      <c t="n" s="6" r="C22">
        <v>13692</v>
      </c>
    </row>
    <row spans="1:3" r="23">
      <c t="s" s="4" r="A23">
        <v>52</v>
      </c>
      <c t="n" s="5" r="B23">
        <v>407618</v>
      </c>
      <c t="n" s="5" r="C23">
        <v>54938</v>
      </c>
    </row>
    <row spans="1:3" r="24">
      <c t="s" s="4" r="A24">
        <v>53</v>
      </c>
      <c t="n" s="5" r="B24">
        <v>485573</v>
      </c>
      <c t="n" s="5" r="C24">
        <v>68630</v>
      </c>
    </row>
    <row spans="1:3" r="25">
      <c t="s" s="3" r="A25">
        <v>54</v>
      </c>
    </row>
    <row spans="1:3" r="26">
      <c t="s" s="4" r="A26">
        <v>55</v>
      </c>
      <c t="n" s="5" r="B26">
        <v>2300</v>
      </c>
      <c t="n" s="5" r="C26">
        <v>2300</v>
      </c>
    </row>
    <row spans="1:3" r="27">
      <c t="s" s="4" r="A27">
        <v>56</v>
      </c>
      <c t="n" s="5" r="B27">
        <v>25406</v>
      </c>
      <c t="n" s="5" r="C27">
        <v>22406</v>
      </c>
    </row>
    <row spans="1:3" r="28">
      <c t="s" s="4" r="A28">
        <v>57</v>
      </c>
      <c t="n" s="5" r="B28">
        <v>374294</v>
      </c>
      <c t="n" s="5" r="C28">
        <v>-22706</v>
      </c>
    </row>
    <row spans="1:3" r="29">
      <c t="s" s="4" r="A29">
        <v>58</v>
      </c>
      <c t="n" s="5" r="B29">
        <v>-517396</v>
      </c>
      <c t="n" s="5" r="C29">
        <v>-2430</v>
      </c>
    </row>
    <row spans="1:3" r="30">
      <c t="s" s="4" r="A30">
        <v>59</v>
      </c>
      <c t="n" s="5" r="B30">
        <v>-115396</v>
      </c>
      <c t="n" s="5" r="C30">
        <v>-430</v>
      </c>
    </row>
    <row spans="1:3" r="31">
      <c t="s" s="4" r="A31">
        <v>60</v>
      </c>
      <c t="n" s="6" r="B31">
        <v>370177</v>
      </c>
      <c t="n" s="6" r="C31">
        <v>68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15</v>
      </c>
      <c t="s" s="2" r="B1">
        <v>1</v>
      </c>
    </row>
    <row spans="1:2" r="2">
      <c t="s" s="2" r="B2">
        <v>2</v>
      </c>
    </row>
    <row spans="1:2" r="3">
      <c t="s" s="3" r="A3">
        <v>216</v>
      </c>
    </row>
    <row spans="1:2" r="4">
      <c t="s" s="4" r="A4">
        <v>217</v>
      </c>
      <c t="s" s="4" r="B4">
        <v>218</v>
      </c>
    </row>
    <row spans="1:2" r="5">
      <c t="s" s="4" r="A5">
        <v>219</v>
      </c>
      <c t="s" s="4" r="B5">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18"/>
  </cols>
  <sheetData>
    <row spans="1:2" r="1">
      <c t="s" s="1" r="A1">
        <v>221</v>
      </c>
      <c t="s" s="2" r="B1">
        <v>1</v>
      </c>
    </row>
    <row spans="1:2" r="2">
      <c t="s" s="2" r="B2">
        <v>2</v>
      </c>
    </row>
    <row spans="1:2" r="3">
      <c t="s" s="4" r="A3">
        <v>222</v>
      </c>
    </row>
    <row spans="1:2" r="4">
      <c t="s" s="4" r="A4">
        <v>199</v>
      </c>
      <c t="s" s="4" r="B4">
        <v>223</v>
      </c>
    </row>
    <row spans="1:2" r="5">
      <c t="s" s="4" r="A5">
        <v>224</v>
      </c>
    </row>
    <row spans="1:2" r="6">
      <c t="s" s="4" r="A6">
        <v>199</v>
      </c>
      <c t="s" s="4" r="B6">
        <v>225</v>
      </c>
    </row>
    <row spans="1:2" r="7">
      <c t="s" s="4" r="A7">
        <v>226</v>
      </c>
    </row>
    <row spans="1:2" r="8">
      <c t="s" s="4" r="A8">
        <v>199</v>
      </c>
      <c t="s" s="4" r="B8">
        <v>227</v>
      </c>
    </row>
    <row spans="1:2" r="9">
      <c t="s" s="4" r="A9">
        <v>228</v>
      </c>
    </row>
    <row spans="1:2" r="10">
      <c t="s" s="4" r="A10">
        <v>199</v>
      </c>
      <c t="s" s="4" r="B10">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4"/>
    <col customWidth="1" max="2" min="2" width="21"/>
  </cols>
  <sheetData>
    <row spans="1:2" r="1">
      <c t="s" s="1" r="A1">
        <v>230</v>
      </c>
      <c t="s" s="2" r="B1">
        <v>231</v>
      </c>
    </row>
    <row spans="1:2" r="2">
      <c t="s" s="3" r="A2">
        <v>232</v>
      </c>
    </row>
    <row spans="1:2" r="3">
      <c t="s" s="4" r="A3">
        <v>233</v>
      </c>
      <c t="n" s="6" r="B3">
        <v>39951</v>
      </c>
    </row>
    <row spans="1:2" r="4">
      <c t="s" s="4" r="A4">
        <v>234</v>
      </c>
    </row>
    <row spans="1:2" r="5">
      <c t="s" s="3" r="A5">
        <v>232</v>
      </c>
    </row>
    <row spans="1:2" r="6">
      <c t="s" s="4" r="A6">
        <v>233</v>
      </c>
    </row>
    <row spans="1:2" r="7">
      <c t="s" s="4" r="A7">
        <v>235</v>
      </c>
    </row>
    <row spans="1:2" r="8">
      <c t="s" s="3" r="A8">
        <v>232</v>
      </c>
    </row>
    <row spans="1:2" r="9">
      <c t="s" s="4" r="A9">
        <v>233</v>
      </c>
    </row>
    <row spans="1:2" r="10">
      <c t="s" s="4" r="A10">
        <v>236</v>
      </c>
    </row>
    <row spans="1:2" r="11">
      <c t="s" s="3" r="A11">
        <v>232</v>
      </c>
    </row>
    <row spans="1:2" r="12">
      <c t="s" s="4" r="A12">
        <v>233</v>
      </c>
      <c t="n" s="6" r="B12">
        <v>3995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t="s" s="1" r="A1">
        <v>237</v>
      </c>
      <c t="s" s="2" r="B1">
        <v>73</v>
      </c>
      <c t="s" s="2" r="C1">
        <v>1</v>
      </c>
    </row>
    <row spans="1:3" r="2">
      <c t="s" s="2" r="B2">
        <v>30</v>
      </c>
      <c t="s" s="2" r="C2">
        <v>2</v>
      </c>
    </row>
    <row spans="1:3" r="3">
      <c t="s" s="3" r="A3">
        <v>238</v>
      </c>
    </row>
    <row spans="1:3" r="4">
      <c t="s" s="4" r="A4">
        <v>119</v>
      </c>
      <c t="n" s="6" r="C4">
        <v>177712</v>
      </c>
    </row>
    <row spans="1:3" r="5">
      <c t="s" s="4" r="A5">
        <v>239</v>
      </c>
      <c t="s" s="4" r="C5">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10"/>
  </cols>
  <sheetData>
    <row spans="1:2" r="1">
      <c t="s" s="1" r="A1">
        <v>240</v>
      </c>
      <c t="s" s="2" r="B1">
        <v>92</v>
      </c>
    </row>
    <row spans="1:2" r="2">
      <c t="s" s="4" r="A2">
        <v>241</v>
      </c>
    </row>
    <row spans="1:2" r="3">
      <c t="s" s="4" r="A3">
        <v>242</v>
      </c>
      <c t="n" s="6" r="B3">
        <v>54938</v>
      </c>
    </row>
    <row spans="1:2" r="4">
      <c t="s" s="4" r="A4">
        <v>243</v>
      </c>
    </row>
    <row spans="1:2" r="5">
      <c t="s" s="4" r="A5">
        <v>242</v>
      </c>
      <c t="n" s="5" r="B5">
        <v>67466</v>
      </c>
    </row>
    <row spans="1:2" r="6">
      <c t="s" s="4" r="A6">
        <v>244</v>
      </c>
      <c t="n" s="5" r="B6">
        <v>111845</v>
      </c>
    </row>
    <row spans="1:2" r="7">
      <c t="s" s="4" r="A7">
        <v>245</v>
      </c>
    </row>
    <row spans="1:2" r="8">
      <c t="s" s="4" r="A8">
        <v>242</v>
      </c>
      <c t="n" s="5" r="B8">
        <v>18676</v>
      </c>
    </row>
    <row spans="1:2" r="9">
      <c t="s" s="4" r="A9">
        <v>244</v>
      </c>
      <c t="n" s="5" r="B9">
        <v>11176</v>
      </c>
    </row>
    <row spans="1:2" r="10">
      <c t="s" s="4" r="A10">
        <v>246</v>
      </c>
    </row>
    <row spans="1:2" r="11">
      <c t="s" s="4" r="A11">
        <v>242</v>
      </c>
      <c t="n" s="5" r="B11">
        <v>336312</v>
      </c>
    </row>
    <row spans="1:2" r="12">
      <c t="s" s="4" r="A12">
        <v>244</v>
      </c>
      <c t="n" s="5" r="B12">
        <v>284597</v>
      </c>
    </row>
    <row spans="1:2" r="13">
      <c t="s" s="4" r="A13">
        <v>247</v>
      </c>
    </row>
    <row spans="1:2" r="14">
      <c t="s" s="4" r="A14">
        <v>248</v>
      </c>
      <c t="n" s="5" r="B14">
        <v>7013</v>
      </c>
    </row>
    <row spans="1:2" r="15">
      <c t="s" s="4" r="A15">
        <v>249</v>
      </c>
      <c t="n" s="5" r="B15">
        <v>6018</v>
      </c>
    </row>
    <row spans="1:2" r="16">
      <c t="s" s="4" r="A16">
        <v>250</v>
      </c>
    </row>
    <row spans="1:2" r="17">
      <c t="s" s="4" r="A17">
        <v>248</v>
      </c>
      <c t="n" s="5" r="B17">
        <v>25536</v>
      </c>
    </row>
    <row spans="1:2" r="18">
      <c t="s" s="4" r="A18">
        <v>251</v>
      </c>
      <c t="n" s="6" r="B18">
        <v>3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52</v>
      </c>
      <c t="s" s="2" r="B1">
        <v>2</v>
      </c>
      <c t="s" s="2" r="C1">
        <v>30</v>
      </c>
    </row>
    <row spans="1:3" r="2">
      <c t="s" s="3" r="A2">
        <v>253</v>
      </c>
    </row>
    <row spans="1:3" r="3">
      <c t="s" s="4" r="A3">
        <v>47</v>
      </c>
      <c t="n" s="6" r="B3">
        <v>10892</v>
      </c>
      <c t="n" s="6" r="C3">
        <v>1369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t="s" s="1" r="A1">
        <v>254</v>
      </c>
      <c t="s" s="2" r="B1">
        <v>1</v>
      </c>
    </row>
    <row spans="1:2" r="2">
      <c t="s" s="2" r="B2">
        <v>231</v>
      </c>
    </row>
    <row spans="1:2" r="3">
      <c t="s" s="3" r="A3">
        <v>255</v>
      </c>
    </row>
    <row spans="1:2" r="4">
      <c t="s" s="4" r="A4">
        <v>256</v>
      </c>
      <c t="n" s="6" r="B4">
        <v>105000</v>
      </c>
    </row>
    <row spans="1:2" r="5">
      <c t="s" s="4" r="A5">
        <v>257</v>
      </c>
      <c t="n" s="5" r="B5">
        <v>5500</v>
      </c>
    </row>
    <row spans="1:2" r="6">
      <c t="s" s="4" r="A6">
        <v>77</v>
      </c>
      <c t="n" s="5" r="B6">
        <v>99500</v>
      </c>
    </row>
    <row spans="1:2" r="7">
      <c t="s" s="4" r="A7">
        <v>258</v>
      </c>
      <c t="n" s="5" r="B7">
        <v>15528</v>
      </c>
    </row>
    <row spans="1:2" r="8">
      <c t="s" s="4" r="A8">
        <v>259</v>
      </c>
      <c t="n" s="6" r="B8">
        <v>83972</v>
      </c>
    </row>
    <row spans="1:2" r="9">
      <c t="s" s="4" r="A9">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64"/>
    <col customWidth="1" max="2" min="2" width="24"/>
  </cols>
  <sheetData>
    <row spans="1:2" r="1">
      <c t="s" s="1" r="A1">
        <v>261</v>
      </c>
      <c t="s" s="2" r="B1">
        <v>92</v>
      </c>
    </row>
    <row spans="1:2" r="2">
      <c t="s" s="4" r="A2">
        <v>262</v>
      </c>
      <c t="n" s="6" r="B2">
        <v>87763</v>
      </c>
    </row>
    <row spans="1:2" r="3">
      <c t="s" s="4" r="A3">
        <v>263</v>
      </c>
    </row>
    <row spans="1:2" r="4">
      <c t="s" s="4" r="A4">
        <v>264</v>
      </c>
      <c t="s" s="4" r="B4">
        <v>265</v>
      </c>
    </row>
    <row spans="1:2" r="5">
      <c t="s" s="4" r="A5">
        <v>266</v>
      </c>
      <c t="s" s="8" r="B5">
        <v>267</v>
      </c>
    </row>
    <row spans="1:2" r="6">
      <c t="s" s="4" r="A6">
        <v>268</v>
      </c>
      <c t="s" s="4" r="B6">
        <v>269</v>
      </c>
    </row>
    <row spans="1:2" r="7">
      <c t="s" s="4" r="A7">
        <v>262</v>
      </c>
      <c t="n" s="6" r="B7">
        <v>1500</v>
      </c>
    </row>
    <row spans="1:2" r="8">
      <c t="s" s="4" r="A8">
        <v>270</v>
      </c>
    </row>
    <row spans="1:2" r="9">
      <c t="s" s="4" r="A9">
        <v>264</v>
      </c>
      <c t="s" s="4" r="B9">
        <v>271</v>
      </c>
    </row>
    <row spans="1:2" r="10">
      <c t="s" s="4" r="A10">
        <v>266</v>
      </c>
      <c t="s" s="8" r="B10">
        <v>267</v>
      </c>
    </row>
    <row spans="1:2" r="11">
      <c t="s" s="4" r="A11">
        <v>268</v>
      </c>
      <c t="s" s="4" r="B11">
        <v>272</v>
      </c>
    </row>
    <row spans="1:2" r="12">
      <c t="s" s="4" r="A12">
        <v>262</v>
      </c>
      <c t="n" s="6" r="B12">
        <v>1500</v>
      </c>
    </row>
    <row spans="1:2" r="13">
      <c t="s" s="4" r="A13">
        <v>273</v>
      </c>
    </row>
    <row spans="1:2" r="14">
      <c t="s" s="4" r="A14">
        <v>264</v>
      </c>
      <c t="s" s="4" r="B14">
        <v>271</v>
      </c>
    </row>
    <row spans="1:2" r="15">
      <c t="s" s="4" r="A15">
        <v>266</v>
      </c>
      <c t="s" s="8" r="B15">
        <v>267</v>
      </c>
    </row>
    <row spans="1:2" r="16">
      <c t="s" s="4" r="A16">
        <v>268</v>
      </c>
      <c t="s" s="4" r="B16">
        <v>272</v>
      </c>
    </row>
    <row spans="1:2" r="17">
      <c t="s" s="4" r="A17">
        <v>262</v>
      </c>
      <c t="n" s="6" r="B17">
        <v>2500</v>
      </c>
    </row>
    <row spans="1:2" r="18">
      <c t="s" s="4" r="A18">
        <v>274</v>
      </c>
    </row>
    <row spans="1:2" r="19">
      <c t="s" s="4" r="A19">
        <v>264</v>
      </c>
      <c t="s" s="4" r="B19">
        <v>271</v>
      </c>
    </row>
    <row spans="1:2" r="20">
      <c t="s" s="4" r="A20">
        <v>266</v>
      </c>
      <c t="s" s="8" r="B20">
        <v>267</v>
      </c>
    </row>
    <row spans="1:2" r="21">
      <c t="s" s="4" r="A21">
        <v>268</v>
      </c>
      <c t="s" s="4" r="B21">
        <v>275</v>
      </c>
    </row>
    <row spans="1:2" r="22">
      <c t="s" s="4" r="A22">
        <v>262</v>
      </c>
      <c t="n" s="6" r="B22">
        <v>16000</v>
      </c>
    </row>
    <row spans="1:2" r="23">
      <c t="s" s="4" r="A23">
        <v>276</v>
      </c>
    </row>
    <row spans="1:2" r="24">
      <c t="s" s="4" r="A24">
        <v>264</v>
      </c>
      <c t="s" s="4" r="B24">
        <v>271</v>
      </c>
    </row>
    <row spans="1:2" r="25">
      <c t="s" s="4" r="A25">
        <v>266</v>
      </c>
      <c t="s" s="8" r="B25">
        <v>267</v>
      </c>
    </row>
    <row spans="1:2" r="26">
      <c t="s" s="4" r="A26">
        <v>268</v>
      </c>
      <c t="s" s="4" r="B26">
        <v>277</v>
      </c>
    </row>
    <row spans="1:2" r="27">
      <c t="s" s="4" r="A27">
        <v>262</v>
      </c>
      <c t="n" s="6" r="B27">
        <v>35000</v>
      </c>
    </row>
    <row spans="1:2" r="28">
      <c t="s" s="4" r="A28">
        <v>278</v>
      </c>
    </row>
    <row spans="1:2" r="29">
      <c t="s" s="4" r="A29">
        <v>264</v>
      </c>
      <c t="s" s="4" r="B29">
        <v>279</v>
      </c>
    </row>
    <row spans="1:2" r="30">
      <c t="s" s="4" r="A30">
        <v>266</v>
      </c>
      <c t="s" s="8" r="B30">
        <v>280</v>
      </c>
    </row>
    <row spans="1:2" r="31">
      <c t="s" s="4" r="A31">
        <v>268</v>
      </c>
      <c t="s" s="4" r="B31">
        <v>269</v>
      </c>
    </row>
    <row spans="1:2" r="32">
      <c t="s" s="4" r="A32">
        <v>262</v>
      </c>
      <c t="n" s="6" r="B32">
        <v>6000</v>
      </c>
    </row>
    <row spans="1:2" r="33">
      <c t="s" s="4" r="A33">
        <v>281</v>
      </c>
    </row>
    <row spans="1:2" r="34">
      <c t="s" s="4" r="A34">
        <v>264</v>
      </c>
      <c t="s" s="4" r="B34">
        <v>282</v>
      </c>
    </row>
    <row spans="1:2" r="35">
      <c t="s" s="4" r="A35">
        <v>266</v>
      </c>
      <c t="s" s="8" r="B35">
        <v>283</v>
      </c>
    </row>
    <row spans="1:2" r="36">
      <c t="s" s="4" r="A36">
        <v>268</v>
      </c>
      <c t="s" s="4" r="B36">
        <v>269</v>
      </c>
    </row>
    <row spans="1:2" r="37">
      <c t="s" s="4" r="A37">
        <v>262</v>
      </c>
      <c t="n" s="6" r="B37">
        <v>1890</v>
      </c>
    </row>
    <row spans="1:2" r="38">
      <c t="s" s="4" r="A38">
        <v>284</v>
      </c>
    </row>
    <row spans="1:2" r="39">
      <c t="s" s="4" r="A39">
        <v>264</v>
      </c>
      <c t="s" s="4" r="B39">
        <v>285</v>
      </c>
    </row>
    <row spans="1:2" r="40">
      <c t="s" s="4" r="A40">
        <v>266</v>
      </c>
      <c t="s" s="8" r="B40">
        <v>286</v>
      </c>
    </row>
    <row spans="1:2" r="41">
      <c t="s" s="4" r="A41">
        <v>268</v>
      </c>
      <c t="s" s="4" r="B41">
        <v>277</v>
      </c>
    </row>
    <row spans="1:2" r="42">
      <c t="s" s="4" r="A42">
        <v>262</v>
      </c>
      <c t="n" s="6" r="B42">
        <v>1919</v>
      </c>
    </row>
    <row spans="1:2" r="43">
      <c t="s" s="4" r="A43">
        <v>287</v>
      </c>
    </row>
    <row spans="1:2" r="44">
      <c t="s" s="4" r="A44">
        <v>264</v>
      </c>
      <c t="s" s="4" r="B44">
        <v>288</v>
      </c>
    </row>
    <row spans="1:2" r="45">
      <c t="s" s="4" r="A45">
        <v>266</v>
      </c>
      <c t="s" s="8" r="B45">
        <v>286</v>
      </c>
    </row>
    <row spans="1:2" r="46">
      <c t="s" s="4" r="A46">
        <v>268</v>
      </c>
      <c t="s" s="4" r="B46">
        <v>269</v>
      </c>
    </row>
    <row spans="1:2" r="47">
      <c t="s" s="4" r="A47">
        <v>262</v>
      </c>
      <c t="n" s="6" r="B47">
        <v>10727</v>
      </c>
    </row>
    <row spans="1:2" r="48">
      <c t="s" s="4" r="A48">
        <v>289</v>
      </c>
    </row>
    <row spans="1:2" r="49">
      <c t="s" s="4" r="A49">
        <v>264</v>
      </c>
      <c t="s" s="4" r="B49">
        <v>279</v>
      </c>
    </row>
    <row spans="1:2" r="50">
      <c t="s" s="4" r="A50">
        <v>266</v>
      </c>
      <c t="s" s="8" r="B50">
        <v>286</v>
      </c>
    </row>
    <row spans="1:2" r="51">
      <c t="s" s="4" r="A51">
        <v>268</v>
      </c>
      <c t="s" s="4" r="B51">
        <v>269</v>
      </c>
    </row>
    <row spans="1:2" r="52">
      <c t="s" s="4" r="A52">
        <v>262</v>
      </c>
      <c t="n" s="6" r="B52">
        <v>107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30</v>
      </c>
    </row>
    <row spans="1:3" r="2">
      <c t="s" s="3" r="A2">
        <v>62</v>
      </c>
    </row>
    <row spans="1:3" r="3">
      <c t="s" s="4" r="A3">
        <v>63</v>
      </c>
      <c t="s" s="4" r="B3">
        <v>64</v>
      </c>
      <c t="s" s="4" r="C3">
        <v>64</v>
      </c>
    </row>
    <row spans="1:3" r="4">
      <c t="s" s="4" r="A4">
        <v>65</v>
      </c>
      <c t="n" s="5" r="B4">
        <v>50000000</v>
      </c>
      <c t="n" s="5" r="C4">
        <v>50000000</v>
      </c>
    </row>
    <row spans="1:3" r="5">
      <c t="s" s="4" r="A5">
        <v>66</v>
      </c>
      <c t="n" s="5" r="B5">
        <v>23000000</v>
      </c>
      <c t="n" s="5" r="C5">
        <v>23000000</v>
      </c>
    </row>
    <row spans="1:3" r="6">
      <c t="s" s="4" r="A6">
        <v>67</v>
      </c>
      <c t="n" s="5" r="B6">
        <v>23000000</v>
      </c>
      <c t="n" s="5" r="C6">
        <v>23000000</v>
      </c>
    </row>
    <row spans="1:3" r="7">
      <c t="s" s="4" r="A7">
        <v>68</v>
      </c>
      <c t="n" s="7" r="B7">
        <v>0.0001</v>
      </c>
      <c t="n" s="7" r="C7">
        <v>0.0001</v>
      </c>
    </row>
    <row spans="1:3" r="8">
      <c t="s" s="4" r="A8">
        <v>69</v>
      </c>
      <c t="n" s="5" r="B8">
        <v>750000000</v>
      </c>
      <c t="n" s="5" r="C8">
        <v>750000000</v>
      </c>
    </row>
    <row spans="1:3" r="9">
      <c t="s" s="4" r="A9">
        <v>70</v>
      </c>
      <c t="n" s="5" r="B9">
        <v>254057315</v>
      </c>
      <c t="n" s="5" r="C9">
        <v>224057315</v>
      </c>
    </row>
    <row spans="1:3" r="10">
      <c t="s" s="4" r="A10">
        <v>71</v>
      </c>
      <c t="n" s="5" r="B10">
        <v>254057315</v>
      </c>
      <c t="n" s="5" r="C10">
        <v>2240573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90</v>
      </c>
      <c t="s" s="2" r="B1">
        <v>2</v>
      </c>
      <c t="s" s="2" r="C1">
        <v>30</v>
      </c>
    </row>
    <row spans="1:3" r="2">
      <c t="s" s="3" r="A2">
        <v>291</v>
      </c>
    </row>
    <row spans="1:3" r="3">
      <c t="s" s="4" r="A3">
        <v>121</v>
      </c>
      <c t="n" s="6" r="B3">
        <v>381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2"/>
    <col customWidth="1" max="2" min="2" width="16"/>
  </cols>
  <sheetData>
    <row spans="1:2" r="1">
      <c t="s" s="1" r="A1">
        <v>292</v>
      </c>
      <c t="s" s="2" r="B1">
        <v>92</v>
      </c>
    </row>
    <row spans="1:2" r="2">
      <c t="s" s="4" r="A2">
        <v>293</v>
      </c>
    </row>
    <row spans="1:2" r="3">
      <c t="s" s="4" r="A3">
        <v>294</v>
      </c>
      <c t="n" s="6" r="B3">
        <v>167231</v>
      </c>
    </row>
    <row spans="1:2" r="4">
      <c t="s" s="4" r="A4">
        <v>295</v>
      </c>
      <c t="s" s="4" r="B4">
        <v>296</v>
      </c>
    </row>
    <row spans="1:2" r="5">
      <c t="s" s="4" r="A5">
        <v>297</v>
      </c>
      <c t="n" s="9" r="B5">
        <v>0.006</v>
      </c>
    </row>
    <row spans="1:2" r="6">
      <c t="s" s="4" r="A6">
        <v>298</v>
      </c>
      <c t="n" s="7" r="B6">
        <v>0.0264</v>
      </c>
    </row>
    <row spans="1:2" r="7">
      <c t="s" s="4" r="A7">
        <v>299</v>
      </c>
      <c t="s" s="4" r="B7">
        <v>300</v>
      </c>
    </row>
    <row spans="1:2" r="8">
      <c t="s" s="4" r="A8">
        <v>301</v>
      </c>
      <c t="s" s="4" r="B8">
        <v>302</v>
      </c>
    </row>
    <row spans="1:2" r="9">
      <c t="s" s="4" r="A9">
        <v>303</v>
      </c>
    </row>
    <row spans="1:2" r="10">
      <c t="s" s="4" r="A10">
        <v>294</v>
      </c>
      <c t="n" s="6" r="B10">
        <v>39951</v>
      </c>
    </row>
    <row spans="1:2" r="11">
      <c t="s" s="4" r="A11">
        <v>295</v>
      </c>
      <c t="s" s="4" r="B11">
        <v>304</v>
      </c>
    </row>
    <row spans="1:2" r="12">
      <c t="s" s="4" r="A12">
        <v>297</v>
      </c>
      <c t="n" s="9" r="B12">
        <v>0.002</v>
      </c>
    </row>
    <row spans="1:2" r="13">
      <c t="s" s="4" r="A13">
        <v>298</v>
      </c>
      <c t="n" s="7" r="B13">
        <v>0.0004</v>
      </c>
    </row>
    <row spans="1:2" r="14">
      <c t="s" s="4" r="A14">
        <v>299</v>
      </c>
      <c t="s" s="4" r="B14">
        <v>305</v>
      </c>
    </row>
    <row spans="1:2" r="15">
      <c t="s" s="4" r="A15">
        <v>301</v>
      </c>
      <c t="s" s="4" r="B15">
        <v>30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spans="1:4" r="1">
      <c t="s" s="1" r="A1">
        <v>307</v>
      </c>
      <c t="s" s="2" r="B1">
        <v>73</v>
      </c>
      <c t="s" s="2" r="D1">
        <v>1</v>
      </c>
    </row>
    <row spans="1:4" r="2">
      <c t="s" s="2" r="B2">
        <v>2</v>
      </c>
      <c t="s" s="2" r="C2">
        <v>30</v>
      </c>
      <c t="s" s="2" r="D2">
        <v>2</v>
      </c>
    </row>
    <row spans="1:4" r="3">
      <c t="s" s="3" r="A3">
        <v>308</v>
      </c>
    </row>
    <row spans="1:4" r="4">
      <c t="s" s="4" r="A4">
        <v>83</v>
      </c>
      <c t="n" s="6" r="D4">
        <v>2549</v>
      </c>
    </row>
    <row spans="1:4" r="5">
      <c t="s" s="4" r="A5">
        <v>309</v>
      </c>
      <c t="n" s="6" r="B5">
        <v>127280</v>
      </c>
    </row>
    <row spans="1:4" r="6">
      <c t="s" s="4" r="A6">
        <v>110</v>
      </c>
      <c t="n" s="5" r="D6">
        <v>17366</v>
      </c>
    </row>
    <row spans="1:4" r="7">
      <c t="s" s="4" r="A7">
        <v>49</v>
      </c>
      <c t="n" s="6" r="B7">
        <v>39951</v>
      </c>
      <c t="n" s="6" r="D7">
        <v>399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16"/>
  </cols>
  <sheetData>
    <row spans="1:2" r="1">
      <c t="s" s="1" r="A1">
        <v>310</v>
      </c>
      <c t="s" s="2" r="B1">
        <v>1</v>
      </c>
    </row>
    <row spans="1:2" r="2">
      <c t="s" s="2" r="B2">
        <v>2</v>
      </c>
    </row>
    <row spans="1:2" r="3">
      <c t="s" s="3" r="A3">
        <v>311</v>
      </c>
    </row>
    <row spans="1:2" r="4">
      <c t="s" s="4" r="A4">
        <v>312</v>
      </c>
      <c t="s" s="4" r="B4">
        <v>313</v>
      </c>
    </row>
    <row spans="1:2" r="5">
      <c t="s" s="4" r="A5">
        <v>314</v>
      </c>
      <c t="s" s="4" r="B5">
        <v>315</v>
      </c>
    </row>
    <row spans="1:2" r="6">
      <c t="s" s="4" r="A6">
        <v>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t="s" s="1" r="A1">
        <v>316</v>
      </c>
      <c t="s" s="2" r="B1">
        <v>2</v>
      </c>
      <c t="s" s="2" r="C1">
        <v>30</v>
      </c>
    </row>
    <row spans="1:3" r="2">
      <c t="s" s="3" r="A2">
        <v>317</v>
      </c>
    </row>
    <row spans="1:3" r="3">
      <c t="s" s="4" r="A3">
        <v>318</v>
      </c>
      <c t="n" s="6" r="B3">
        <v>29000</v>
      </c>
      <c t="n" s="6" r="C3">
        <v>851</v>
      </c>
    </row>
    <row spans="1:3" r="4">
      <c t="s" s="4" r="A4">
        <v>319</v>
      </c>
      <c t="n" s="6" r="B4">
        <v>-29000</v>
      </c>
      <c t="n" s="6" r="C4">
        <v>-851</v>
      </c>
    </row>
    <row spans="1:3" r="5">
      <c t="s" s="4" r="A5">
        <v>3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0"/>
  </cols>
  <sheetData>
    <row spans="1:2" r="1">
      <c t="s" s="1" r="A1">
        <v>321</v>
      </c>
      <c t="s" s="2" r="B1">
        <v>92</v>
      </c>
    </row>
    <row spans="1:2" r="2">
      <c t="s" s="3" r="A2">
        <v>322</v>
      </c>
    </row>
    <row spans="1:2" r="3">
      <c t="s" s="4" r="A3">
        <v>323</v>
      </c>
      <c t="n" s="6" r="B3">
        <v>82000</v>
      </c>
    </row>
    <row spans="1:2" r="4">
      <c t="s" s="4" r="A4">
        <v>324</v>
      </c>
      <c t="n" s="5" r="B4">
        <v>20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t="s" s="1" r="A1">
        <v>72</v>
      </c>
      <c t="s" s="2" r="B1">
        <v>73</v>
      </c>
      <c t="s" s="2" r="C1">
        <v>1</v>
      </c>
    </row>
    <row spans="1:3" r="2">
      <c t="s" s="2" r="B2">
        <v>30</v>
      </c>
      <c t="s" s="2" r="C2">
        <v>2</v>
      </c>
    </row>
    <row spans="1:3" r="3">
      <c t="s" s="3" r="A3">
        <v>74</v>
      </c>
    </row>
    <row spans="1:3" r="4">
      <c t="s" s="4" r="A4">
        <v>75</v>
      </c>
      <c t="n" s="6" r="C4">
        <v>17773</v>
      </c>
    </row>
    <row spans="1:3" r="5">
      <c t="s" s="4" r="A5">
        <v>76</v>
      </c>
      <c t="n" s="5" r="C5">
        <v>5500</v>
      </c>
    </row>
    <row spans="1:3" r="6">
      <c t="s" s="4" r="A6">
        <v>77</v>
      </c>
      <c t="n" s="5" r="C6">
        <v>12273</v>
      </c>
    </row>
    <row spans="1:3" r="7">
      <c t="s" s="3" r="A7">
        <v>78</v>
      </c>
    </row>
    <row spans="1:3" r="8">
      <c t="s" s="4" r="A8">
        <v>79</v>
      </c>
      <c t="n" s="6" r="B8">
        <v>2430</v>
      </c>
      <c t="n" s="5" r="C8">
        <v>490245</v>
      </c>
    </row>
    <row spans="1:3" r="9">
      <c t="s" s="4" r="A9">
        <v>80</v>
      </c>
      <c t="n" s="5" r="B9">
        <v>2430</v>
      </c>
      <c t="n" s="5" r="C9">
        <v>490245</v>
      </c>
    </row>
    <row spans="1:3" r="10">
      <c t="s" s="4" r="A10">
        <v>81</v>
      </c>
      <c t="n" s="6" r="B10">
        <v>2430</v>
      </c>
      <c t="n" s="5" r="C10">
        <v>477972</v>
      </c>
    </row>
    <row spans="1:3" r="11">
      <c t="s" s="3" r="A11">
        <v>82</v>
      </c>
    </row>
    <row spans="1:3" r="12">
      <c t="s" s="4" r="A12">
        <v>83</v>
      </c>
      <c t="n" s="5" r="C12">
        <v>-2549</v>
      </c>
    </row>
    <row spans="1:3" r="13">
      <c t="s" s="4" r="A13">
        <v>84</v>
      </c>
      <c t="n" s="5" r="C13">
        <v>19618</v>
      </c>
    </row>
    <row spans="1:3" r="14">
      <c t="s" s="4" r="A14">
        <v>85</v>
      </c>
      <c t="n" s="6" r="B14">
        <v>-2430</v>
      </c>
      <c t="n" s="6" r="C14">
        <v>-495041</v>
      </c>
    </row>
    <row spans="1:3" r="15">
      <c t="s" s="4" r="A15">
        <v>86</v>
      </c>
      <c t="n" s="6" r="B15">
        <v>0</v>
      </c>
      <c t="n" s="6" r="C15">
        <v>0</v>
      </c>
    </row>
    <row spans="1:3" r="16">
      <c t="s" s="4" r="A16">
        <v>87</v>
      </c>
      <c t="n" s="5" r="B16">
        <v>164380521</v>
      </c>
      <c t="n" s="5" r="C16">
        <v>2445915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8"/>
    <col customWidth="1" max="2" min="2" width="13"/>
    <col customWidth="1" max="3" min="3" width="25"/>
    <col customWidth="1" max="4" min="4" width="27"/>
    <col customWidth="1" max="5" min="5" width="11"/>
    <col customWidth="1" max="6" min="6" width="11"/>
  </cols>
  <sheetData>
    <row spans="1:6" r="1">
      <c t="s" s="1" r="A1">
        <v>88</v>
      </c>
      <c t="s" s="2" r="B1">
        <v>89</v>
      </c>
      <c t="s" s="2" r="C1">
        <v>90</v>
      </c>
      <c t="s" s="2" r="D1">
        <v>91</v>
      </c>
      <c t="s" s="2" r="E1">
        <v>85</v>
      </c>
      <c t="s" s="2" r="F1">
        <v>92</v>
      </c>
    </row>
    <row spans="1:6" r="2">
      <c t="s" s="4" r="A2">
        <v>93</v>
      </c>
    </row>
    <row spans="1:6" r="3">
      <c t="s" s="4" r="A3">
        <v>94</v>
      </c>
    </row>
    <row spans="1:6" r="4">
      <c t="s" s="4" r="A4">
        <v>95</v>
      </c>
      <c t="n" s="6" r="B4">
        <v>20000</v>
      </c>
      <c t="n" s="6" r="D4">
        <v>-18000</v>
      </c>
      <c t="n" s="6" r="F4">
        <v>2000</v>
      </c>
    </row>
    <row spans="1:6" r="5">
      <c t="s" s="4" r="A5">
        <v>96</v>
      </c>
      <c t="n" s="5" r="B5">
        <v>200000000</v>
      </c>
    </row>
    <row spans="1:6" r="6">
      <c t="s" s="4" r="A6">
        <v>97</v>
      </c>
      <c t="n" s="6" r="B6">
        <v>2406</v>
      </c>
      <c t="n" s="6" r="C6">
        <v>2300</v>
      </c>
      <c t="n" s="6" r="D6">
        <v>-4706</v>
      </c>
    </row>
    <row spans="1:6" r="7">
      <c t="s" s="4" r="A7">
        <v>98</v>
      </c>
      <c t="n" s="5" r="B7">
        <v>24057315</v>
      </c>
      <c t="n" s="5" r="C7">
        <v>23000000</v>
      </c>
    </row>
    <row spans="1:6" r="8">
      <c t="s" s="4" r="A8">
        <v>99</v>
      </c>
      <c t="n" s="6" r="E8">
        <v>-2430</v>
      </c>
      <c t="n" s="6" r="F8">
        <v>-2430</v>
      </c>
    </row>
    <row spans="1:6" r="9">
      <c t="s" s="4" r="A9">
        <v>100</v>
      </c>
      <c t="n" s="6" r="B9">
        <v>22406</v>
      </c>
      <c t="n" s="6" r="C9">
        <v>2300</v>
      </c>
      <c t="n" s="6" r="D9">
        <v>-22706</v>
      </c>
      <c t="n" s="6" r="E9">
        <v>-2430</v>
      </c>
      <c t="n" s="5" r="F9">
        <v>-430</v>
      </c>
    </row>
    <row spans="1:6" r="10">
      <c t="s" s="4" r="A10">
        <v>101</v>
      </c>
      <c t="n" s="5" r="B10">
        <v>224057315</v>
      </c>
      <c t="n" s="5" r="C10">
        <v>23000000</v>
      </c>
    </row>
    <row spans="1:6" r="11">
      <c t="s" s="4" r="A11">
        <v>102</v>
      </c>
      <c t="n" s="6" r="B11">
        <v>3000</v>
      </c>
      <c t="n" s="6" r="D11">
        <v>397000</v>
      </c>
      <c t="n" s="5" r="F11">
        <v>400000</v>
      </c>
    </row>
    <row spans="1:6" r="12">
      <c t="s" s="4" r="A12">
        <v>103</v>
      </c>
      <c t="n" s="5" r="B12">
        <v>30000000</v>
      </c>
    </row>
    <row spans="1:6" r="13">
      <c t="s" s="4" r="A13">
        <v>104</v>
      </c>
      <c t="n" s="6" r="E13">
        <v>-19925</v>
      </c>
      <c t="n" s="5" r="F13">
        <v>-19925</v>
      </c>
    </row>
    <row spans="1:6" r="14">
      <c t="s" s="4" r="A14">
        <v>99</v>
      </c>
      <c t="n" s="5" r="E14">
        <v>-495041</v>
      </c>
      <c t="n" s="5" r="F14">
        <v>-495041</v>
      </c>
    </row>
    <row spans="1:6" r="15">
      <c t="s" s="4" r="A15">
        <v>105</v>
      </c>
      <c t="n" s="6" r="B15">
        <v>25406</v>
      </c>
      <c t="n" s="6" r="C15">
        <v>2300</v>
      </c>
      <c t="n" s="6" r="D15">
        <v>374294</v>
      </c>
      <c t="n" s="6" r="E15">
        <v>-517396</v>
      </c>
      <c t="n" s="6" r="F15">
        <v>-115396</v>
      </c>
    </row>
    <row spans="1:6" r="16">
      <c t="s" s="4" r="A16">
        <v>106</v>
      </c>
      <c t="n" s="5" r="B16">
        <v>254057315</v>
      </c>
      <c t="n" s="5" r="C16">
        <v>2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s="1" r="A1">
        <v>107</v>
      </c>
      <c t="s" s="2" r="B1">
        <v>73</v>
      </c>
      <c t="s" s="2" r="C1">
        <v>1</v>
      </c>
    </row>
    <row spans="1:3" r="2">
      <c t="s" s="2" r="B2">
        <v>30</v>
      </c>
      <c t="s" s="2" r="C2">
        <v>2</v>
      </c>
    </row>
    <row spans="1:3" r="3">
      <c t="s" s="3" r="A3">
        <v>108</v>
      </c>
    </row>
    <row spans="1:3" r="4">
      <c t="s" s="4" r="A4">
        <v>99</v>
      </c>
      <c t="n" s="6" r="B4">
        <v>-2430</v>
      </c>
      <c t="n" s="6" r="C4">
        <v>-495041</v>
      </c>
    </row>
    <row spans="1:3" r="5">
      <c t="s" s="3" r="A5">
        <v>109</v>
      </c>
    </row>
    <row spans="1:3" r="6">
      <c t="s" s="4" r="A6">
        <v>110</v>
      </c>
      <c t="n" s="5" r="C6">
        <v>17366</v>
      </c>
    </row>
    <row spans="1:3" r="7">
      <c t="s" s="4" r="A7">
        <v>111</v>
      </c>
      <c t="n" s="5" r="C7">
        <v>400000</v>
      </c>
    </row>
    <row spans="1:3" r="8">
      <c t="s" s="4" r="A8">
        <v>83</v>
      </c>
      <c t="n" s="5" r="C8">
        <v>-2549</v>
      </c>
    </row>
    <row spans="1:3" r="9">
      <c t="s" s="3" r="A9">
        <v>112</v>
      </c>
    </row>
    <row spans="1:3" r="10">
      <c t="s" s="4" r="A10">
        <v>45</v>
      </c>
      <c t="n" s="5" r="C10">
        <v>974</v>
      </c>
    </row>
    <row spans="1:3" r="11">
      <c t="s" s="4" r="A11">
        <v>48</v>
      </c>
      <c t="n" s="5" r="C11">
        <v>2252</v>
      </c>
    </row>
    <row spans="1:3" r="12">
      <c t="s" s="4" r="A12">
        <v>113</v>
      </c>
      <c t="n" s="5" r="C12">
        <v>-30000</v>
      </c>
    </row>
    <row spans="1:3" r="13">
      <c t="s" s="4" r="A13">
        <v>114</v>
      </c>
      <c t="n" s="6" r="B13">
        <v>-2430</v>
      </c>
      <c t="n" s="5" r="C13">
        <v>-106998</v>
      </c>
    </row>
    <row spans="1:3" r="14">
      <c t="s" s="3" r="A14">
        <v>115</v>
      </c>
    </row>
    <row spans="1:3" r="15">
      <c t="s" s="4" r="A15">
        <v>116</v>
      </c>
      <c t="n" s="5" r="C15">
        <v>-32549</v>
      </c>
    </row>
    <row spans="1:3" r="16">
      <c t="s" s="4" r="A16">
        <v>117</v>
      </c>
      <c t="n" s="5" r="C16">
        <v>995</v>
      </c>
    </row>
    <row spans="1:3" r="17">
      <c t="s" s="4" r="A17">
        <v>118</v>
      </c>
      <c t="n" s="5" r="C17">
        <v>-3000</v>
      </c>
    </row>
    <row spans="1:3" r="18">
      <c t="s" s="4" r="A18">
        <v>119</v>
      </c>
      <c t="n" s="5" r="C18">
        <v>-177712</v>
      </c>
    </row>
    <row spans="1:3" r="19">
      <c t="s" s="4" r="A19">
        <v>120</v>
      </c>
      <c t="n" s="5" r="C19">
        <v>-19763</v>
      </c>
    </row>
    <row spans="1:3" r="20">
      <c t="s" s="4" r="A20">
        <v>121</v>
      </c>
      <c t="n" s="5" r="C20">
        <v>-26419</v>
      </c>
    </row>
    <row spans="1:3" r="21">
      <c t="s" s="4" r="A21">
        <v>122</v>
      </c>
      <c t="n" s="5" r="C21">
        <v>-258448</v>
      </c>
    </row>
    <row spans="1:3" r="22">
      <c t="s" s="3" r="A22">
        <v>123</v>
      </c>
    </row>
    <row spans="1:3" r="23">
      <c t="s" s="4" r="A23">
        <v>124</v>
      </c>
      <c t="n" s="6" r="C23">
        <v>42500</v>
      </c>
    </row>
    <row spans="1:3" r="24">
      <c t="s" s="4" r="A24">
        <v>125</v>
      </c>
      <c t="n" s="6" r="B24">
        <v>2000</v>
      </c>
    </row>
    <row spans="1:3" r="25">
      <c t="s" s="4" r="A25">
        <v>126</v>
      </c>
      <c t="n" s="6" r="C25">
        <v>-2800</v>
      </c>
    </row>
    <row spans="1:3" r="26">
      <c t="s" s="4" r="A26">
        <v>127</v>
      </c>
      <c t="n" s="5" r="C26">
        <v>-13405</v>
      </c>
    </row>
    <row spans="1:3" r="27">
      <c t="s" s="4" r="A27">
        <v>128</v>
      </c>
      <c t="n" s="6" r="B27">
        <v>630</v>
      </c>
      <c t="n" s="5" r="C27">
        <v>410704</v>
      </c>
    </row>
    <row spans="1:3" r="28">
      <c t="s" s="4" r="A28">
        <v>129</v>
      </c>
      <c t="n" s="5" r="C28">
        <v>-69774</v>
      </c>
    </row>
    <row spans="1:3" r="29">
      <c t="s" s="4" r="A29">
        <v>130</v>
      </c>
      <c t="n" s="6" r="B29">
        <v>2630</v>
      </c>
      <c t="n" s="5" r="C29">
        <v>367225</v>
      </c>
    </row>
    <row spans="1:3" r="30">
      <c t="s" s="4" r="A30">
        <v>131</v>
      </c>
      <c t="n" s="5" r="C30">
        <v>1779</v>
      </c>
    </row>
    <row spans="1:3" r="31">
      <c t="s" s="4" r="A31">
        <v>132</v>
      </c>
      <c t="n" s="6" r="B31">
        <v>200</v>
      </c>
      <c t="n" s="5" r="C31">
        <v>200</v>
      </c>
    </row>
    <row spans="1:3" r="32">
      <c t="s" s="4" r="A32">
        <v>133</v>
      </c>
      <c t="n" s="6" r="B32">
        <v>200</v>
      </c>
      <c t="n" s="5" r="C32">
        <v>1979</v>
      </c>
    </row>
    <row spans="1:3" r="33">
      <c t="s" s="3" r="A33">
        <v>134</v>
      </c>
    </row>
    <row spans="1:3" r="34">
      <c t="s" s="4" r="A34">
        <v>135</v>
      </c>
      <c t="n" s="5" r="C34">
        <v>11750</v>
      </c>
    </row>
    <row spans="1:3" r="35">
      <c t="s" s="4" r="A35">
        <v>50</v>
      </c>
      <c t="n" s="5" r="C35">
        <v>6520</v>
      </c>
    </row>
    <row spans="1:3" r="36">
      <c t="s" s="4" r="A36">
        <v>136</v>
      </c>
      <c t="n" s="6" r="B36">
        <v>4706</v>
      </c>
      <c t="n" s="6" r="C36">
        <v>42500</v>
      </c>
    </row>
    <row spans="1:3" r="37">
      <c t="s" s="4" r="A37">
        <v>137</v>
      </c>
      <c t="n" s="5" r="B37">
        <v>54308</v>
      </c>
    </row>
    <row spans="1:3" r="38">
      <c t="s" s="4" r="A38">
        <v>138</v>
      </c>
      <c t="n" s="6" r="B38">
        <v>13692</v>
      </c>
    </row>
    <row spans="1:3" r="39">
      <c t="s" s="4" r="A39">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41</v>
      </c>
    </row>
    <row spans="1:2" r="4">
      <c t="s" s="4" r="A4">
        <v>145</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7</v>
      </c>
      <c t="s" s="2" r="B1">
        <v>1</v>
      </c>
    </row>
    <row spans="1:2" r="2">
      <c t="s" s="2" r="B2">
        <v>2</v>
      </c>
    </row>
    <row spans="1:2" r="3">
      <c t="s" s="3" r="A3">
        <v>141</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 of Chang</vt:lpstr>
      <vt:lpstr>Consolidated Statements of Cash</vt:lpstr>
      <vt:lpstr>Basis of Presentation</vt:lpstr>
      <vt:lpstr>Going Concern</vt:lpstr>
      <vt:lpstr>Related Party Transaction</vt:lpstr>
      <vt:lpstr>Equity</vt:lpstr>
      <vt:lpstr>Mortgage Notes Payable</vt:lpstr>
      <vt:lpstr>Note receivable from sale of pr</vt:lpstr>
      <vt:lpstr>Real Estate</vt:lpstr>
      <vt:lpstr>Convertible Notes Payable</vt:lpstr>
      <vt:lpstr>Income Tax</vt:lpstr>
      <vt:lpstr>Reverse Merger Transaction</vt:lpstr>
      <vt:lpstr>Basis of Presentation (Policies</vt:lpstr>
      <vt:lpstr>Basis of Presentation (Tables)</vt:lpstr>
      <vt:lpstr>Note receivable from sale of 19</vt:lpstr>
      <vt:lpstr>Real Estate (Tables)</vt:lpstr>
      <vt:lpstr>Convertible Notes Payable (Tabl</vt:lpstr>
      <vt:lpstr>Income Tax (Tables)</vt:lpstr>
      <vt:lpstr>Basis of Presentation (Details)</vt:lpstr>
      <vt:lpstr>Basis of Presentation (Details </vt:lpstr>
      <vt:lpstr>Basis of Presentation (Detail25</vt:lpstr>
      <vt:lpstr>Related Party Transaction (Deta</vt:lpstr>
      <vt:lpstr>Mortgage Notes Payable (Details</vt:lpstr>
      <vt:lpstr>Note receivable from sale of 28</vt:lpstr>
      <vt:lpstr>Real Estate (Details)</vt:lpstr>
      <vt:lpstr>Real Estate (Details Narrative)</vt:lpstr>
      <vt:lpstr>Convertible Notes Payable (Deta</vt:lpstr>
      <vt:lpstr>Convertible Notes Payable (De32</vt:lpstr>
      <vt:lpstr>Income Tax (Details)</vt:lpstr>
      <vt:lpstr>Income Tax (Details 1)</vt:lpstr>
      <vt:lpstr>Income Tax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5:46:40Z</dcterms:created>
  <dcterms:modified xmlns:dcterms="http://purl.org/dc/terms/" xmlns:xsi="http://www.w3.org/2001/XMLSchema-instance" xsi:type="dcterms:W3CDTF">2015-09-04T15:46:40Z</dcterms:modified>
  <dc:title xmlns:dc="http://purl.org/dc/elements/1.1/">Untitled</dc:title>
  <dc:description xmlns:dc="http://purl.org/dc/elements/1.1/"/>
  <dc:subject xmlns:dc="http://purl.org/dc/elements/1.1/"/>
  <cp:keywords/>
  <cp:category/>
</cp:coreProperties>
</file>